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ashflows" sheetId="5" r:id="rId5"/>
    <s:sheet name="Statement of Shareholders' Defi" sheetId="6" r:id="rId6"/>
    <s:sheet name="1. Nature of Operations and Con" sheetId="7" r:id="rId7"/>
    <s:sheet name="2. Summary of Significant Accou" sheetId="8" r:id="rId8"/>
    <s:sheet name="3. Discontinued Operations and " sheetId="9" r:id="rId9"/>
    <s:sheet name="4. Convertible Debenture" sheetId="10" r:id="rId10"/>
    <s:sheet name="5. Derivative Liabilities" sheetId="11" r:id="rId11"/>
    <s:sheet name="6. Related Party Transactions" sheetId="12" r:id="rId12"/>
    <s:sheet name="7. Loans Payable" sheetId="13" r:id="rId13"/>
    <s:sheet name="8. Common Shares" sheetId="14" r:id="rId14"/>
    <s:sheet name="9. Commitments and Contingencie" sheetId="15" r:id="rId15"/>
    <s:sheet name="10. Income Taxes" sheetId="16" r:id="rId16"/>
    <s:sheet name="11. Subsequent Events" sheetId="17" r:id="rId17"/>
    <s:sheet name="2. Summary of Significant Acc18" sheetId="18" r:id="rId18"/>
    <s:sheet name="3. Discontinued Operations an19" sheetId="19" r:id="rId19"/>
    <s:sheet name="5. Derivative Liabilities (Tabl" sheetId="20" r:id="rId20"/>
    <s:sheet name="10. Income Taxes (Tables)" sheetId="21" r:id="rId21"/>
    <s:sheet name="1. Nature of Operations and C22" sheetId="22" r:id="rId22"/>
    <s:sheet name="2. Summary of Significant Acc23" sheetId="23" r:id="rId23"/>
    <s:sheet name="2.     Summary of Significant A" sheetId="24" r:id="rId24"/>
    <s:sheet name="2.     Summary of Significant25" sheetId="25" r:id="rId25"/>
    <s:sheet name="3.     Discontinued Operations " sheetId="26" r:id="rId26"/>
    <s:sheet name="3.     Discontinued Operation27" sheetId="27" r:id="rId27"/>
    <s:sheet name="4. Convertible Debenture (Detai" sheetId="28" r:id="rId28"/>
    <s:sheet name="5. Derivative Liabilities (Deta" sheetId="29" r:id="rId29"/>
    <s:sheet name="5.  Derivative Liabilities (Det" sheetId="30" r:id="rId30"/>
    <s:sheet name="6. Related Party Transactions (" sheetId="31" r:id="rId31"/>
    <s:sheet name="7. Loans Payable (Details)" sheetId="32" r:id="rId32"/>
    <s:sheet name="8. Common Shares (Details)" sheetId="33" r:id="rId33"/>
    <s:sheet name="9. Commitments and Contingenc34" sheetId="34" r:id="rId34"/>
    <s:sheet name="10. Income Taxes (Details)" sheetId="35" r:id="rId35"/>
    <s:sheet name="10.   Income Taxes (Details) - " sheetId="36" r:id="rId36"/>
    <s:sheet name="10.   Income Taxes (Details) 37" sheetId="37" r:id="rId37"/>
    <s:sheet name="11. Subsequent Events (Details)" sheetId="38" r:id="rId38"/>
  </s:sheets>
  <s:definedNames/>
  <s:calcPr calcId="124519" calcMode="auto" fullCalcOnLoad="1"/>
</s:workbook>
</file>

<file path=xl/sharedStrings.xml><?xml version="1.0" encoding="utf-8"?>
<sst xmlns="http://schemas.openxmlformats.org/spreadsheetml/2006/main" uniqueCount="487">
  <si>
    <t>Document And Entity Information - USD ($)</t>
  </si>
  <si>
    <t>12 Months Ended</t>
  </si>
  <si>
    <t>Dec. 31, 2015</t>
  </si>
  <si>
    <t>Mar. 29, 2016</t>
  </si>
  <si>
    <t>Document and Entity Information [Abstract]</t>
  </si>
  <si>
    <t>Entity Registrant Name</t>
  </si>
  <si>
    <t>Excelsis Investment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Balance Sheets - USD ($)</t>
  </si>
  <si>
    <t>Dec. 31, 2014</t>
  </si>
  <si>
    <t>ASSETS</t>
  </si>
  <si>
    <t>Cash</t>
  </si>
  <si>
    <t>Accounts receivable</t>
  </si>
  <si>
    <t>Accounts receivable – related party</t>
  </si>
  <si>
    <t>Prepaid expenses</t>
  </si>
  <si>
    <t>Inventory</t>
  </si>
  <si>
    <t>Prepaid inventory</t>
  </si>
  <si>
    <t>Deferred financing costs</t>
  </si>
  <si>
    <t>Total Current Assets</t>
  </si>
  <si>
    <t>Intangible assets, net</t>
  </si>
  <si>
    <t>Total Assets</t>
  </si>
  <si>
    <t>Current Liabilities</t>
  </si>
  <si>
    <t>Accounts payable and accrued liabilities</t>
  </si>
  <si>
    <t>Accounts payable – related party</t>
  </si>
  <si>
    <t>Derivative liabilities</t>
  </si>
  <si>
    <t>Loans payable</t>
  </si>
  <si>
    <t>Due to related parties</t>
  </si>
  <si>
    <t>Liability for shares issuable – related party</t>
  </si>
  <si>
    <t>Convertible debentures, net of unamortized discount of $nil and $271,460</t>
  </si>
  <si>
    <t>Total Current Liabilities</t>
  </si>
  <si>
    <t>Loan payable - related party</t>
  </si>
  <si>
    <t>Total Liabilities</t>
  </si>
  <si>
    <t>STOCKHOLDERS' DEFICIT</t>
  </si>
  <si>
    <t>Preferred Stock Authorized: 500,000,000 preferred shares with a par value of $0.001 per share Issued and outstanding: 1,000,000 and nil preferred shares, respectively</t>
  </si>
  <si>
    <t>Common Stock Authorized: 750,000,000 common shares with a par value of $0.001 per share Issued and outstanding: 59,311,165 and 26,466,311 common shares, respectively</t>
  </si>
  <si>
    <t>Additional paid-in capital</t>
  </si>
  <si>
    <t>Accumulated deficit</t>
  </si>
  <si>
    <t>Total Stockholders' Deficit</t>
  </si>
  <si>
    <t>Total Liabilities and Stockholders' Deficit</t>
  </si>
  <si>
    <t>Balance Sheets (Parentheticals) - USD ($)</t>
  </si>
  <si>
    <t>Convertible debentures, net of unamortized discount (in Dollars)</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Statements of Operations - USD ($)</t>
  </si>
  <si>
    <t>Revenue of goods</t>
  </si>
  <si>
    <t>Revenue of goods – related party</t>
  </si>
  <si>
    <t>Revenue of services</t>
  </si>
  <si>
    <t>Revenue of services – related party</t>
  </si>
  <si>
    <t>Total revenue</t>
  </si>
  <si>
    <t>Cost of goods sold</t>
  </si>
  <si>
    <t>Cost of goods sold – related party</t>
  </si>
  <si>
    <t>Cost of service</t>
  </si>
  <si>
    <t>Cost of service – related party</t>
  </si>
  <si>
    <t>Total costs</t>
  </si>
  <si>
    <t>Gross Margin</t>
  </si>
  <si>
    <t>Operating Expenses</t>
  </si>
  <si>
    <t>Amortization</t>
  </si>
  <si>
    <t>Consulting</t>
  </si>
  <si>
    <t>General and administrative</t>
  </si>
  <si>
    <t>Impairment of goodwill</t>
  </si>
  <si>
    <t>Payroll</t>
  </si>
  <si>
    <t>Professional fees</t>
  </si>
  <si>
    <t>Total Operating Expenses</t>
  </si>
  <si>
    <t>Income (loss) from operations</t>
  </si>
  <si>
    <t>Other Income (Expense)</t>
  </si>
  <si>
    <t>Gain (loss) on change in fair value of derivative liabilities</t>
  </si>
  <si>
    <t>Gain on forgiveness of debt</t>
  </si>
  <si>
    <t>Interest expense</t>
  </si>
  <si>
    <t>Make whole expense</t>
  </si>
  <si>
    <t>Other loss</t>
  </si>
  <si>
    <t>Total Other Income (Expense)</t>
  </si>
  <si>
    <t>Net Loss from Continuing Operations</t>
  </si>
  <si>
    <t>Discontinued Operations</t>
  </si>
  <si>
    <t>Loss on disposal of subsidiary</t>
  </si>
  <si>
    <t>Net income from discontinued operations</t>
  </si>
  <si>
    <t>Total Discontinued Operations</t>
  </si>
  <si>
    <t>Net Loss</t>
  </si>
  <si>
    <t>Net Earnings (Loss) per Share – Basic and Diluted</t>
  </si>
  <si>
    <t>Net Loss (in Dollars per share)</t>
  </si>
  <si>
    <t>Continuing operations (in Dollars per share)</t>
  </si>
  <si>
    <t>Discontinued operations (in Dollars per share)</t>
  </si>
  <si>
    <t>Weighted Average Shares Outstanding – Basic and Diluted (in Shares)</t>
  </si>
  <si>
    <t>Statements of Cashflows - USD ($)</t>
  </si>
  <si>
    <t>1 Months Ended</t>
  </si>
  <si>
    <t>3 Months Ended</t>
  </si>
  <si>
    <t>5 Months Ended</t>
  </si>
  <si>
    <t>6 Months Ended</t>
  </si>
  <si>
    <t>Jan. 23, 2014</t>
  </si>
  <si>
    <t>Mar. 25, 2014</t>
  </si>
  <si>
    <t>Jun. 13, 2014</t>
  </si>
  <si>
    <t>Jun. 25, 2014</t>
  </si>
  <si>
    <t>Jun. 24, 2014</t>
  </si>
  <si>
    <t>Jun. 23, 2014</t>
  </si>
  <si>
    <t>Dec. 30, 2015</t>
  </si>
  <si>
    <t>Dec. 29, 2015</t>
  </si>
  <si>
    <t>Dec. 28, 2015</t>
  </si>
  <si>
    <t>Dec. 27, 2015</t>
  </si>
  <si>
    <t>Dec. 26, 2015</t>
  </si>
  <si>
    <t>Dec. 25, 2015</t>
  </si>
  <si>
    <t>Dec. 30, 2014</t>
  </si>
  <si>
    <t>Dec. 29, 2014</t>
  </si>
  <si>
    <t>Dec. 27, 2014</t>
  </si>
  <si>
    <t>Dec. 26, 2014</t>
  </si>
  <si>
    <t>Dec. 25, 2014</t>
  </si>
  <si>
    <t>Dec. 20, 2014</t>
  </si>
  <si>
    <t>Operating Activities</t>
  </si>
  <si>
    <t>Net loss</t>
  </si>
  <si>
    <t>Adjustments to reconcile net loss to net cash used in /provided by operating activities:</t>
  </si>
  <si>
    <t>Amortization of discount on convertible debenture</t>
  </si>
  <si>
    <t>Amortization of customer list</t>
  </si>
  <si>
    <t>Amortization of deferred financing costs</t>
  </si>
  <si>
    <t>Default penalty on convertible debenture</t>
  </si>
  <si>
    <t>Imputed interest</t>
  </si>
  <si>
    <t>Issuance of convertible debt for services</t>
  </si>
  <si>
    <t>Issuance of shares for services</t>
  </si>
  <si>
    <t>Loss (gain) on change in fair value of derivative liabilities</t>
  </si>
  <si>
    <t>Change in fair value of make whole expense - related party</t>
  </si>
  <si>
    <t>Changes in operating assets and liabilities:</t>
  </si>
  <si>
    <t>Prepaid Inventory</t>
  </si>
  <si>
    <t>Net cash provided by (used) in operating activities</t>
  </si>
  <si>
    <t>Financing Activities</t>
  </si>
  <si>
    <t>Proceeds from issuance of convertible debentures, net of financing fees</t>
  </si>
  <si>
    <t>Proceeds from issuance of loan payable</t>
  </si>
  <si>
    <t>Proceeds from issuance of loan payable from related party</t>
  </si>
  <si>
    <t>Repayments of loan payable</t>
  </si>
  <si>
    <t>Net cash provided by financing activities</t>
  </si>
  <si>
    <t>Increase (decrease) in cash</t>
  </si>
  <si>
    <t>Cash, beginning of period</t>
  </si>
  <si>
    <t>Cash, end of period</t>
  </si>
  <si>
    <t>Non-cash transactions</t>
  </si>
  <si>
    <t>Fair value of shares issued for the acquisition of intangible assets</t>
  </si>
  <si>
    <t>Common shares issued for convertible notes and accrued interest</t>
  </si>
  <si>
    <t>Recognition of new derivative and debt discount</t>
  </si>
  <si>
    <t>Reclassification of derivative liability to APIC</t>
  </si>
  <si>
    <t>Statement of Shareholders' Deficit - USD ($)</t>
  </si>
  <si>
    <t>Preferred Stock [Member]</t>
  </si>
  <si>
    <t>Common Stock [Member]</t>
  </si>
  <si>
    <t>Additional Paid-in Capital [Member]</t>
  </si>
  <si>
    <t>Retained Earnings [Member]</t>
  </si>
  <si>
    <t>Total</t>
  </si>
  <si>
    <t>Balance – January 1, 2014 at Dec. 31, 2013</t>
  </si>
  <si>
    <t>Balance – January 1, 2014 (in Shares) at Dec. 31, 2013</t>
  </si>
  <si>
    <t>Issuance of common stock for employee bonuses</t>
  </si>
  <si>
    <t>Issuance of common stock for employee bonuses (in Shares)</t>
  </si>
  <si>
    <t>(in Shares)</t>
  </si>
  <si>
    <t>Shares received for disposal of subsidiary</t>
  </si>
  <si>
    <t>Shares received for disposal of subsidiary (in Shares)</t>
  </si>
  <si>
    <t>Issuance of common stock for intangible asset</t>
  </si>
  <si>
    <t>Issuance of common stock for intangible asset (in Shares)</t>
  </si>
  <si>
    <t>Shares issued to Harmonious to maintain equity interest</t>
  </si>
  <si>
    <t>Shares issued to Harmonious to maintain equity interest (in Shares)</t>
  </si>
  <si>
    <t>at Dec. 31, 2014</t>
  </si>
  <si>
    <t>(in Shares) at Dec. 31, 2014</t>
  </si>
  <si>
    <t>Issuance of shares for services (in Shares)</t>
  </si>
  <si>
    <t>at Dec. 31, 2015</t>
  </si>
  <si>
    <t>(in Shares) at Dec. 31, 2015</t>
  </si>
  <si>
    <t>1. Nature of Operations and Continuance of Business</t>
  </si>
  <si>
    <t>Disclosure Text Block [Abstract]</t>
  </si>
  <si>
    <t>Nature of Operations [Text Block]</t>
  </si>
  <si>
    <t>Nature of Operations and Continuance of Business
Excelsis Investments, Inc. (the "Company") was incorporated in the state of Nevada on May 27, 2010 under the name "Pub Crawl Holdings, Inc". On June 14, 2010, the Company entered into an Assignment Agreement (the "Acquisition") with PB PubCrawl.com LLC ("PubCrawl"), a California limited liability company, whereby the Company acquired a 100% interest in the member shares of PubCrawl in exchange for 500,000 common shares of the Company. The Acquisition was accounted for in accordance with ASC 805-50, Related Issues, as the companies were under common control prior to acquisition. On September 3, 2012, the Company sold their rights to PubCrawl to the former President and Director of the Company.
On November 28, 2012, the Company acquired 100% of the members shares of Mobile Dynamic Marketing, Inc. ("Mobile Dynamic"), a company incorporated in the state of Florida on November 6, 2012, in exchange for the issuance of 1,000,000 common shares. As part of the acquisition, the Company cancelled 15,000,000 issued and outstanding common shares held by the former President and Director of the Company and the management and directors of Mobile Dynamic acquired 7,500,000 common shares of the Company in a private transaction with the former President and Director of the Company. Effectively, Mobile Dynamic held 73% of the issued and outstanding common shares of the Company and the transaction has been accounted for as a reverse merger, where Mobile Dynamic is deemed to be the acquirer for accounting purposes.
On July 13, 2013, the Company entered into a share exchange agreement with Career Start, Inc. ("Career"), a private corporation formed under the state of Florida on February 4, 2013. Under the terms of the agreement, the Company acquired the net assets of Career in exchange for 4,714,286 common shares of the Company. The acquisition was between two related parties and has been accounted on a cost basis. On October 24, 2013, the Company effected a corporation name change to Excelsis Investments Inc.
On March 11, 2014, the Company announces its name change from Pub Crawl Holdings to Excelsis Investments, Inc.
On September 1, 2014, the Company entered into a purchase agreement with a non-related party to purchase intangible assets by issuing 30% of the outstanding common shares of the Company as determined on an as-converted, fully-diluted basis, which shall not be subject to dilution by any future issuances for the purchase of 3,000 customer accounts The Company is recognizing the revenue generated from the intangible asset on a net basis.
On November 5, 2014, the Company entered into share exchange agreement with a former officer of the Company in regards to common shares in the Company's wholly-owned subsidiaries, Career Start, Inc ("CSI") and Career Start Management ("CSM"), private corporations incorporated in the state of Florida and New York, respectively. Under the terms of the agreement, the Company received 3,111,429 shares of the Company held by the former officer in exchange for 100% of the issued and outstanding common shares of CSI and CSM. Subsequent to the disposal of the subsidiaries, the Company has turned its focus on the development and retail of Stealth Cards, a product meant to block RFID (Radio Frequency Identifier Signal) chipped cards from being read when placed in the correct orientation to help users secure their personal information.
In June, 2015, the Company launched the sale of Stealth Cards. In addition, the company intends on releasing additional products that have been developed since the initial launch in June.
These financial statements have been prepared on a going concern basis, which implies that the Company will continue to realize its assets and discharge its liabilities in the normal course of business. As at December 31, 2015, the Company has a working capital deficit of $1,607,626 and an accumulated deficit of $2,954,373.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December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share-based payments, collectability of accounts receivable, impairment of goodwill, and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at December 31, 2015 and 2014, the Company had no cash equivalents.
d) Accounts Receivable
Accounts receivable represents amounts owed from Stealth Card sales as well amounts owed from customer accounts that recur on a monthly basi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December 31, 2015 and 2014, the Company had no allowances for doubtful accounts.
e) Inventory
Inventory is comprised of stealth cards purchased for resell,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
f)
Intangible assets are stated at cost less accumulated amortization and are comprised of customer accounts acquired with an useful life of three years and amortized straight line over three years and patent and trademark development costs, which are currently being developed and has not been placed in use. During the year ended December 31, 2015, the Company incurred $147,160 (2014 - $48,786) in amortization expense.
g) Long-Lived Assets
In accordance with ASC 360, "
Property, Plant and Equipment"
h)
On acquisition of business, fair values are attributed to the assets and liabilities of the acquired business at the date of acquisition. Goodwill arises when the fair value of the consideration given for a business exceeds the fair value of the net assets. During the year ended December 31, 2014, the Company recorded impairment of goodwill of $198,834 as the Company sold its interest in Career Start Inc, and Career Start Management.
i)
The Company computes net loss per share in accordance with ASC 260,
Earnings per Share
j)
The Company recognizes and accounts for revenue in accordance with ASC 605 as a principal on the sale of goods.
Pursuant to ASC 605, Revenue Recognition, revenue is recognized when persuasive evidence of an arrangement exists, delivery has occurred, the amount is fixed and determinable, risk of ownership has passed to the customer and collection is reasonably assured. The Company considered ASC 605-45, Principal Agent Considerations, and determined that the Company acts as a principal in its revenue-earnings activities as they are responsible for the production of goods purchased by the customer, can determine the pricing costs, goods purchased are paid directly by the Company, and has a credit risk with respect to collection of amounts owed by its customers.
The Company considered ASC 605-45, Principal Agent Considerations, and determined that the Company does not act as the principal in its revenue-earnings activities related to certain service revenues where we do not bear enough of the risks in the transaction to record them on the gross basis . Revenues for these activities are recorded based on the net amount earned by the Company.
k)
For the Company's product sales, cost of revenue consists of inventory sold in each transaction. For the Company's service sales, cost of revenue consists of engineering services provided by a related party.
l)
Research and development costs are charged to operations as incurred.
m)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following table represents assets and liabilities that are measured and recognized at fair value as of December 31, 2015, on a recurring basis:
Level 1
$
Level 2
$
Level 3
$
Total gains
and (losses)
Cash
388,183
–
–
–
Liabilities for shares issuable – related party
(831,233
)
–
–
(318,132
)
Derivative liabilities
–
–
(491,249
)
(341,192
)
Total
(443,050
)
–
(491,249
)
(659,324
)
The following table represents assets and liabilities that are measured and recognized at fair value as of December 31, 2014, on a recurring basis:
Level 1
$
Level 2
$
Level 3
$
Total gains
and (losses)
Cash
189,104
–
–
–
Liabilities for shares issuable – related party
(513,101
)
–
–
(514,386
)
Derivative liabilities
–
–
(347,672
)
672,095
Total
(323,997
)
–
(347,672
)
157,709
As of December 31, 2015, the Company had a derivative liability amount of $491,249 (2014 – $347,672) which was classified as a Level 3 financial instrument, and a loss on change in fair value of derivative liabilities of $341,192 (2014 – gain of $672,095).
n)
Potential benefits of income tax losses are not recognized in the accounts until realization is more likely than not. The Company has adopted ASC 740 "
Accounting for Income Taxes
o)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Discontinued Operations and Sale of Career Start</t>
  </si>
  <si>
    <t>Discontinued Operations and Disposal Groups [Abstract]</t>
  </si>
  <si>
    <t>Disposal Groups, Including Discontinued Operations, Disclosure [Text Block]</t>
  </si>
  <si>
    <t>3.
On November 5, 2014, the Company discontinued operations and sold its interest in its wholly owned subsidiaries, Career Start Inc. and Career Start Management Inc. The results of Career Start Inc. and Career Start Management Inc. discontinued operations are summarized as follows:
Statement of Operations:
Year ended
December 31, 2015
$
Year ended
December 31, 2014
$
Revenues
–
4,297,453
Cost of Sales
–
(3,598,197
)
Gross Margin
–
699,256
Operating Expenses
Consulting
–
–
General and administrative
–
213,999
Payroll
–
309,930
Professional fees
–
2,184
Total Operating Expenses
–
526,113
Net Income from Discontinued Operations
–
173,143
Loss disposal of subsidiary
–
(55,714
)
Total Discontinued Operations
–
117,429
As a result of the sale of Career Start, the Company recorded a loss on the disposal of Career Start, as follows:
$
Book value of Career net assets
Cash
487
Accounts receivable
53,537
Prepaid expenses
2,585
Accounts payable and accrued liabilities
(795
)
Due to Career Start Management
(100
)
Loss on disposal of subsidiary
55,714</t>
  </si>
  <si>
    <t>4. Convertible Debenture</t>
  </si>
  <si>
    <t>Table Text Block Supplement [Abstract]</t>
  </si>
  <si>
    <t>Convertible Debt [Table Text Block]</t>
  </si>
  <si>
    <t>4.
a)
On July 22, 2014, the note became convertible resulting in the Company recording a derivative liability of $57,846 with a corresponding adjustment to loss on change in fair value of derivative liabilities of $2,767 as accretion expense. During the year ended December 31, 2014, the Company issued 1,574,830 common shares for the conversion of $45,000 and recorded amortization of $17,663.Pursuant to the agreement, the convertible note matured on October 23, 2014 and 150% of the remaining balance in principal and interest is payable. During the year ended December 31, 2015, the Company included a penalty of $nil (2014 - $9,000) in interest expense for the additional amount payable due to defaulting on the loan. During the year ended December 31, 2015, the Company issued 1,912,000 common shares for the conversion of the remaining $17,000 in principal and $2,120 in accrued interest. As at December 31, 2015, the carrying value of the debenture was $nil (2014 - $17,000) and the fair value of the derivative liability was $nil (2014 - $22,852). The Company recognized a gain in $3,061 for accrued interest forgiven.
b)
On September 21, 2014, the note became convertible resulting in the Company recording a derivative liability of $55,382 with a corresponding adjustment to loss on change in fair value of derivative liabilities of $303 as accretion expense. Pursuant to the agreement, the convertible note matured on January 2, 2015 and 150% of the remaining balance in principal and interest is payable. During year ended December 31, 2015, the Company issued 9,841,978 common shares for the conversion of $53,000 and $2,120 of accrued interest and had amortized $1,029 (2014 - $54,050) of the debt discount to interest expense. As at December 31, 2015, the carrying value of the debenture was $nil (2014 - $51,971) and the fair value of the derivative liability was $nil (2014 - $37,823). The Company recognized a gain in $11,104 for the accrued interest forgiven. During the year ended December 31, 2015, the Company amortized $21 in financing costs (2014 - $2,979).
c)
On December 10, 2014, the note became convertible resulting in the Company recording a derivative liability of $55,314 with a corresponding adjustment to loss on change in fair value of derivative liabilities of $2,314 as accretion expense. Pursuant to the agreement, the convertible note matured on March 17, 2015 and 150% of the remaining balance in principal and interest is payable. During the year ended December 31, 2015, the Company issued 7,258,977 common shares for the conversion of $53,000 and $4,240 of accrued interest and had amortized $41,526 (2014 - $11,474) of the debt discount to interest expense. As at December 31, 2015, the carrying value of the debenture was $nil (2014 - $11,474) and the fair value of the derivative liability was $nil (2014 - $54,348). The Company recognized a gain in $9,040 for the accrued interest forgiven. During the year ended December 31, 2015, the Company amortized $823 in financing costs (2014 - $2,176).
d)
On December 17, 2014, the note became convertible resulting in the Company recording a derivative liability of $94,188 with a corresponding adjustment to loss on change in fair value of derivative liabilities of $1,050 as accretion expense. Pursuant to the agreement, the convertible note matured on June 22, 2015 and 150% of the remaining balance in principal and interest is payable. During the year ended December 31, 2015, the Company included a penalty of $125,000 (2014 - $nil) in interest expense for the additional amount payable due to defaulting on the loan. During the year ended December 31, 2015, the Company had amortized $88,357 (2014 - $6,720) of the debt discount to interest expense. As December 31, 2015, the carrying value of the debenture was $375,000 (2014 - $161,443) and the fair value of the derivative liability was $304,860 December 31, (2014 - $84,615). On February 2, 2016, the Company entered into a settlement agreement for the settlement of the convertible note. Refer to Note 11(b).
e)
On December 20, 2014, the note became convertible resulting in the Company recording a derivative liability of $49,618 with a corresponding adjustment to loss on change in fair value of derivative liabilities. Pursuant to the agreement, the convertible note matured on June 22, 2015 and 150% of the remaining balance in principal and interest is payable. During the year ended December 31, 2015, the Company issued 5,830,671 common shares for the conversion of $50,000 and $3,994 of accrued interest and had amortized $46,652 (2014 - $2,966) of the debt discount to interest expense. As at December 31, 2015, the carrying value of the debenture was $nil (2014 - $3,348) and the fair value of the derivative liability was $nil (2014 - $50,071). The Company recognized a gain in $2,658 for the accrued interest forgiven. During the year ended December 31, 2015, the Company amortized $285 in financing costs (2014 - $315).
f)
On December 20, 2014, the note became convertible resulting in the Company recording a derivative liability of $49,618 with a corresponding adjustment to loss on change in fair value of derivative liabilities. Pursuant to the agreement, the convertible note matured on June 22, 2015 and 150% of the remaining balance in principal and interest is payable. During year ended December 31, 2015, the Company included a penalty of $12,753 (2014 - $nil) in interest expense for the additional amount payable due to defaulting on the loan. During the year ended December 31, 2015, the Company issued 2,001,225 common shares for the conversion of $24,495. During the year ended December 31, 2015, the Company had amortized $46,652 (2014 - $2,966) of the debt discount to interest expense. As at December 31, 2015, the carrying value of the debenture was $38,258 (2014 - $3,348) and the fair value of the derivative liability was $65,853 (2014 - $50,071). During the year ended December 31, 2015, the Company amortized $285 in financing costs (2014 - $315). On February 2, 2016, the Company entered into a settlement agreement for the settlement of the convertible note.
g)
On December 22, 2014, the note became convertible resulting in the Company recording a derivative liability of $49,464 with a corresponding adjustment to loss on change in fair value of derivative liabilities. Pursuant to the agreement, the convertible note matured on June 24, 2015 and 150% of the remaining balance in principal and interest is payable. During the year ended December 31, 2015, the Company included a penalty of $25,000 (2014 - $nil) in interest expense for the additional amount payable due to defaulting on the loan. During the year ended December 31, 2015, the Company had amortized $47,044 (2014 – $2,420) of the debt discount to interest expense. As at December 31, 2015, the carrying value of the debenture was $75,000 (2014 - $2,956) and the fair value of the derivative liability was $120,536 (2014 - $50,031). During the year ended December 31, 2015, the Company amortized $288 in financing costs (2014 - $312). On February 2, 2016, the Company entered into a settlement agreement for the settlement of the loan.</t>
  </si>
  <si>
    <t>5. Derivative Liabilities</t>
  </si>
  <si>
    <t>Derivative Instruments and Hedging Activities Disclosure [Abstract]</t>
  </si>
  <si>
    <t>Derivative Instruments and Hedging Activities Disclosure [Text Block]</t>
  </si>
  <si>
    <t>5.
The Company records the fair value of the of the conversion price of the convertible debentures disclosed in Note 4 in accordance with ASC 815, Derivatives and Hedging. The fair value of the derivative was calculated using a multi-nominal lattice model performed by an independent qualified business valuator. The fair value of the derivative liability is revalued on each balance sheet date with corresponding gains and losses recorded in the consolidated statement of operations. During the year ended December 31, 2015, the Company recorded a loss on the change in fair value of derivative liability of $341,192 (2014 – gain of $672,095). As at December 31, 2015, the Company recorded a derivative liability of $491,249 (2014 - $347,672).
The following inputs and assumptions were used to value the convertible debentures outstanding during the year ended December 31, 2015 and 2014:
·
The range of stock prices for the valuation of the derivative instruments at December 31, 2015 ranged from $0.0144 to $0.0285 per share of common stock.
·
The debtholder would redeem (with penalties of 0% to 50% depending on the date and full-partial redemption) based on availability of alternative financing, at a rate of 0% increasing 1.0% monthly to a maximum of 10%.
·
The debtholder would automatically convert the note at maturity if the registration was effective and the Company is not in default.
·
The projected annual volatility for each valuation period based on the historic volatility of the Company 444 - 474%
·
Capital raising events of $100,000 would occur in each quarter for a total of $100,000 in 2014 at 75% of market generating dilutive reset events at prices below $0.0122 (rounded) for the convertible debentures.
A summary of the activity of the derivative liability is shown below:
$
Balance, January 1, 2014
653,253
Day one loss on date notes become convertible
9,542
Debt discount
401,888
Reclassification of derivative to APIC
(35,374
)
Gain in change in fair value of the derivative
(28,384
)
Gain on write-off of derivative due to debt forgiven
(653,253
)
Balance, , 2014
347,672
Reclassification of derivative to APIC
(197,615
)
Loss in change in fair value of the derivative
341,192
Balance, December 31, 2015
491,249</t>
  </si>
  <si>
    <t>6. Related Party Transactions</t>
  </si>
  <si>
    <t>Related Party Transactions [Abstract]</t>
  </si>
  <si>
    <t>Related Party Transactions Disclosure [Text Block]</t>
  </si>
  <si>
    <t xml:space="preserve">6. Related Party Transactions
a)
b)
c)
d)
e)
f)
g)
h) </t>
  </si>
  <si>
    <t>7. Loans Payable</t>
  </si>
  <si>
    <t>Payable Loans [Abstract]</t>
  </si>
  <si>
    <t>Payable Loans</t>
  </si>
  <si>
    <t xml:space="preserve">7. Loan Payable
a)
b)
c) </t>
  </si>
  <si>
    <t>8. Common Shares</t>
  </si>
  <si>
    <t>Stockholders' Equity Note [Abstract]</t>
  </si>
  <si>
    <t>Stockholders' Equity Note Disclosure [Text Block]</t>
  </si>
  <si>
    <t xml:space="preserve">8. Common Shares
Year ended December 31, 2015
a)
b)
c)
d)
e)
f)
g)
h)
i)
j)
k)
l)
m)
n)
o)
p)
q)
r)
s)
Year Ended December 31, 2014
t)
u)
v)
w)
x)
y) </t>
  </si>
  <si>
    <t>9. Commitments and Contingencies</t>
  </si>
  <si>
    <t>Commitments and Contingencies Disclosure [Abstract]</t>
  </si>
  <si>
    <t>Commitments and Contingencies Disclosure [Text Block]</t>
  </si>
  <si>
    <t xml:space="preserve">9. Commitments and Contingencies
a)
On August 13, 2015, the Company entered into an amendment agreement to renew the lease agreement. Pursuant to the amendment, the expiry date is extended to February 28, 2016.
b)
·
500,000 shares upon execution of the agreement (issued)
·
166,667 shares on the first day of every month, starting on November 1, 2015 to July 1, 2016
On October 23, 2015, the Company entered into an amendment for the agreement, whereby the Company is to issue 5,500,003 shares with a fair value of $44,550 to the consultant within five days of execution of the amended agreement. Upon issuing the shares, the parties acknowledge that all compensation requirements are fully satisfied.
c) </t>
  </si>
  <si>
    <t>10. Income Taxes</t>
  </si>
  <si>
    <t>Income Tax Disclosure [Abstract]</t>
  </si>
  <si>
    <t>Income Tax Disclosure [Text Block]</t>
  </si>
  <si>
    <t>10. Income Taxes
In general, under Section 382 of the Internal Revenue Code of 1986, as amended, a corporation that undergoes an "ownership change" is subject to limitations on its ability to utilize its pre-change net operating losses ("NOLs"), to offset future taxable income. In general, an ownership change occurs if the aggregate stock ownership of certain stockholders (generally 5% shareholders, applying certain look-through rules) increases by more than 50 percentage points over such stockholders' lowest percentage ownership during the testing period (generally three years). As at December 31, 2015,
the Company has $972,913 of net operating losses carried forward to offset taxable income in future years which expire commencing in fiscal 2032. The income tax benefit differs from the amount computed by applying the US federal income tax rate of 34% to net loss before income taxes. As at December 31, 2015 and 2014, the Company had no uncertain tax positions.
2015
$
2014
$
Net loss before taxes
(1,055,350
)
(821,944
)
Statutory rate
34
%
34
%
Income tax recovery at statutory rate
(358,819
)
(279,461
)
Tax effect of:
Permanent differences and other
309,029
118,712
Change in valuation allowance
49,790
160,749
Income tax provision
–
–
The significant components of deferred income tax assets and liabilities at December 31, 2015 and 2014 are as follows:
December 31,
2015
$
December 31,
2014
$
Net operating loss carried forward
330,790
281,000
Valuation allowance
(330,790
)
(281,000
)
Net deferred income tax asset
–
–</t>
  </si>
  <si>
    <t>11. Subsequent Events</t>
  </si>
  <si>
    <t>Subsequent Events [Abstract]</t>
  </si>
  <si>
    <t>Subsequent Events [Text Block]</t>
  </si>
  <si>
    <t xml:space="preserve">11. Subsequent Events
a)
b)
c)
d)
e) </t>
  </si>
  <si>
    <t>2. Summary of Significant Accounting Policies (Tables)</t>
  </si>
  <si>
    <t>Schedule of Fair Value, Assets and Liabilities Measured on Recurring Basis [Table Text Block]</t>
  </si>
  <si>
    <t>Level 1
$
Level 2
$
Level 3
$
Total gains
and (losses)
Cash
388,183
–
–
–
Liabilities for shares issuable – related party
(831,233
)
–
–
(318,132
)
Derivative liabilities
–
–
(491,249
)
(341,192
)
Total
(443,050
)
–
(491,249
)
(659,324
)</t>
  </si>
  <si>
    <t>Level 1
$
Level 2
$
Level 3
$
Total gains
and (losses)
Cash
189,104
–
–
–
Liabilities for shares issuable – related party
(513,101
)
–
–
(514,386
)
Derivative liabilities
–
–
(347,672
)
672,095
Total
(323,997
)
–
(347,672
)
157,709</t>
  </si>
  <si>
    <t>3. Discontinued Operations and Sale of Career Start (Tables)</t>
  </si>
  <si>
    <t>Schedule of Discontinued Operations - Statement of Operations</t>
  </si>
  <si>
    <t>Year ended
December 31, 2015
$
Year ended
December 31, 2014
$
Revenues
–
4,297,453
Cost of Sales
–
(3,598,197
)
Gross Margin
–
699,256
Operating Expenses
Consulting
–
–
General and administrative
–
213,999
Payroll
–
309,930
Professional fees
–
2,184
Total Operating Expenses
–
526,113
Net Income from Discontinued Operations
–
173,143
Loss disposal of subsidiary
–
(55,714
)
Total Discontinued Operations
–
117,429</t>
  </si>
  <si>
    <t>Schedule of Realized Gain (Loss) [Table Text Block]</t>
  </si>
  <si>
    <t>$
Book value of Career net assets
Cash
487
Accounts receivable
53,537
Prepaid expenses
2,585
Accounts payable and accrued liabilities
(795
)
Due to Career Start Management
(100
)
Loss on disposal of subsidiary
55,714</t>
  </si>
  <si>
    <t>5. Derivative Liabilities (Tables)</t>
  </si>
  <si>
    <t>Derivative Instruments, Gain (Loss) [Table Text Block]</t>
  </si>
  <si>
    <t>$
Balance, January 1, 2014
653,253
Day one loss on date notes become convertible
9,542
Debt discount
401,888
Reclassification of derivative to APIC
(35,374
)
Gain in change in fair value of the derivative
(28,384
)
Gain on write-off of derivative due to debt forgiven
(653,253
)
Balance, , 2014
347,672
Reclassification of derivative to APIC
(197,615
)
Loss in change in fair value of the derivative
341,192
Balance, December 31, 2015
491,249</t>
  </si>
  <si>
    <t>10. Income Taxes (Tables)</t>
  </si>
  <si>
    <t>Schedule of Components of Income Tax Expense (Benefit) [Table Text Block]</t>
  </si>
  <si>
    <t>2015
$
2014
$
Net loss before taxes
(1,055,350
)
(821,944
)
Statutory rate
34
%
34
%
Income tax recovery at statutory rate
(358,819
)
(279,461
)
Tax effect of:
Permanent differences and other
309,029
118,712
Change in valuation allowance
49,790
160,749
Income tax provision
–
–</t>
  </si>
  <si>
    <t>Schedule of Deferred Tax Assets and Liabilities [Table Text Block]</t>
  </si>
  <si>
    <t>December 31,
2015
$
December 31,
2014
$
Net operating loss carried forward
330,790
281,000
Valuation allowance
(330,790
)
(281,000
)
Net deferred income tax asset
–
–</t>
  </si>
  <si>
    <t>1. Nature of Operations and Continuance of Business (Details) - USD ($)</t>
  </si>
  <si>
    <t>Jul. 13, 2013</t>
  </si>
  <si>
    <t>Jun. 14, 2010</t>
  </si>
  <si>
    <t>Nov. 28, 2012</t>
  </si>
  <si>
    <t>Nov. 05, 2014</t>
  </si>
  <si>
    <t>Aug. 31, 2014</t>
  </si>
  <si>
    <t>Nov. 29, 2012</t>
  </si>
  <si>
    <t>Equity Method Investment, Ownership Percentage</t>
  </si>
  <si>
    <t>100.00%</t>
  </si>
  <si>
    <t>30.00%</t>
  </si>
  <si>
    <t>73.00%</t>
  </si>
  <si>
    <t>Business Acquisition, Share Exchange</t>
  </si>
  <si>
    <t>Stock Issued During Period, Shares, New Issues</t>
  </si>
  <si>
    <t>Stock Cancelled During Period, Shares, Cancelled</t>
  </si>
  <si>
    <t>Business Disposal, Share Exchange</t>
  </si>
  <si>
    <t>Working Capital (in Dollars)</t>
  </si>
  <si>
    <t>Retained Earnings (Accumulated Deficit) (in Dollars)</t>
  </si>
  <si>
    <t>2. Summary of Significant Accounting Policies (Details) - USD ($)</t>
  </si>
  <si>
    <t>Dec. 17, 2014</t>
  </si>
  <si>
    <t>Jan. 01, 2014</t>
  </si>
  <si>
    <t>Amortization of Intangible Assets</t>
  </si>
  <si>
    <t>Goodwill, Impairment Loss, Net of Tax</t>
  </si>
  <si>
    <t>Earnings Per Share, Potentially Dilutive Securities</t>
  </si>
  <si>
    <t>Derivative Liability, Current</t>
  </si>
  <si>
    <t>Derivative Liability</t>
  </si>
  <si>
    <t>Derivative, Loss on Derivative</t>
  </si>
  <si>
    <t>2.     Summary of Significant Accounting Policies (Details) - Assets and Liabilities Measured at Fair Value - USD ($)</t>
  </si>
  <si>
    <t>Dec. 03, 2015</t>
  </si>
  <si>
    <t>Dec. 01, 2015</t>
  </si>
  <si>
    <t>Dec. 28, 2014</t>
  </si>
  <si>
    <t>Dec. 03, 2014</t>
  </si>
  <si>
    <t>Dec. 01, 2014</t>
  </si>
  <si>
    <t>Assets and Liabilities Measured at Fair Value [Abstract]</t>
  </si>
  <si>
    <t>Liabilities for shares issuable – related party</t>
  </si>
  <si>
    <t>3.     Discontinued Operations and Sale of Career Start (Details) - Statement of Operations</t>
  </si>
  <si>
    <t>Dec. 31, 2014USD ($)</t>
  </si>
  <si>
    <t>Statement of Operations [Abstract]</t>
  </si>
  <si>
    <t>Revenues</t>
  </si>
  <si>
    <t>Cost of Sales</t>
  </si>
  <si>
    <t>Net Income from Discontinued Operations</t>
  </si>
  <si>
    <t>Loss disposal of subsidiary</t>
  </si>
  <si>
    <t>3.     Discontinued Operations and Sale of Career Start (Details) - Recorded a Loss on the Diposal - USD ($)</t>
  </si>
  <si>
    <t>Book value of Career net assets</t>
  </si>
  <si>
    <t>Due to Career Start Management</t>
  </si>
  <si>
    <t>4. Convertible Debenture (Details)</t>
  </si>
  <si>
    <t>Jan. 12, 2015USD ($)shares</t>
  </si>
  <si>
    <t>Jul. 25, 2014</t>
  </si>
  <si>
    <t>Jan. 23, 2014USD ($)</t>
  </si>
  <si>
    <t>Mar. 13, 2015USD ($)shares</t>
  </si>
  <si>
    <t>Mar. 25, 2014USD ($)</t>
  </si>
  <si>
    <t>May. 06, 2015USD ($)shares</t>
  </si>
  <si>
    <t>May. 04, 2015USD ($)shares</t>
  </si>
  <si>
    <t>Apr. 28, 2015USD ($)shares</t>
  </si>
  <si>
    <t>Jun. 13, 2015USD ($)shares</t>
  </si>
  <si>
    <t>Jun. 12, 2015USD ($)shares</t>
  </si>
  <si>
    <t>May. 31, 2015USD ($)shares</t>
  </si>
  <si>
    <t>May. 20, 2015USD ($)shares</t>
  </si>
  <si>
    <t>Jun. 13, 2014USD ($)</t>
  </si>
  <si>
    <t>Jul. 08, 2015USD ($)shares</t>
  </si>
  <si>
    <t>Jul. 07, 2015USD ($)shares</t>
  </si>
  <si>
    <t>Jun. 16, 2015USD ($)shares</t>
  </si>
  <si>
    <t>Jun. 25, 2014USD ($)</t>
  </si>
  <si>
    <t>Jun. 24, 2014USD ($)</t>
  </si>
  <si>
    <t>Jun. 23, 2014USD ($)</t>
  </si>
  <si>
    <t>Jun. 20, 2014USD ($)</t>
  </si>
  <si>
    <t>Jul. 30, 2015USD ($)shares</t>
  </si>
  <si>
    <t>Jul. 23, 2015USD ($)shares</t>
  </si>
  <si>
    <t>Aug. 04, 2014USD ($)shares</t>
  </si>
  <si>
    <t>Jul. 22, 2014USD ($)</t>
  </si>
  <si>
    <t>Aug. 19, 2015USD ($)shares</t>
  </si>
  <si>
    <t>Sep. 16, 2015USD ($)shares</t>
  </si>
  <si>
    <t>Sep. 26, 2014USD ($)shares</t>
  </si>
  <si>
    <t>Sep. 21, 2014USD ($)</t>
  </si>
  <si>
    <t>Dec. 10, 2014USD ($)</t>
  </si>
  <si>
    <t>Dec. 01, 2014USD ($)shares</t>
  </si>
  <si>
    <t>Dec. 31, 2015USD ($)</t>
  </si>
  <si>
    <t>Dec. 31, 2015USD ($)shares</t>
  </si>
  <si>
    <t>Dec. 30, 2015USD ($)shares</t>
  </si>
  <si>
    <t>Dec. 29, 2015USD ($)</t>
  </si>
  <si>
    <t>Dec. 28, 2015USD ($)</t>
  </si>
  <si>
    <t>Dec. 27, 2015USD ($)shares</t>
  </si>
  <si>
    <t>Dec. 26, 2015USD ($)shares</t>
  </si>
  <si>
    <t>Dec. 25, 2015USD ($)shares</t>
  </si>
  <si>
    <t>Dec. 31, 2014USD ($)shares</t>
  </si>
  <si>
    <t>Dec. 30, 2014USD ($)</t>
  </si>
  <si>
    <t>Dec. 29, 2014USD ($)</t>
  </si>
  <si>
    <t>Dec. 28, 2014USD ($)</t>
  </si>
  <si>
    <t>Dec. 27, 2014USD ($)</t>
  </si>
  <si>
    <t>Dec. 26, 2014USD ($)</t>
  </si>
  <si>
    <t>Dec. 25, 2014USD ($)</t>
  </si>
  <si>
    <t>Dec. 20, 2014USD ($)</t>
  </si>
  <si>
    <t>Dec. 17, 2014USD ($)</t>
  </si>
  <si>
    <t>Dec. 03, 2015USD ($)</t>
  </si>
  <si>
    <t>Dec. 22, 2014USD ($)</t>
  </si>
  <si>
    <t>Dec. 21, 2014USD ($)</t>
  </si>
  <si>
    <t>Dec. 03, 2014USD ($)</t>
  </si>
  <si>
    <t>Convertible Notes Payable</t>
  </si>
  <si>
    <t>Debt Instrument, Interest Rate Terms</t>
  </si>
  <si>
    <t>10%</t>
  </si>
  <si>
    <t>8%</t>
  </si>
  <si>
    <t>30%</t>
  </si>
  <si>
    <t>Proceeds from Issuance of Debt</t>
  </si>
  <si>
    <t>Debt Issuance Cost</t>
  </si>
  <si>
    <t>Debt Instrument, Convertible, Conversion Ratio</t>
  </si>
  <si>
    <t>Debt Instrument, Interest Rate, Increase (Decrease)</t>
  </si>
  <si>
    <t>22.00%</t>
  </si>
  <si>
    <t>18.00%</t>
  </si>
  <si>
    <t>Accounts Payable and Accrued Liabilities</t>
  </si>
  <si>
    <t>Convertible Debt</t>
  </si>
  <si>
    <t>Accretion Expense</t>
  </si>
  <si>
    <t>Conversion of Stock, Shares Issued (in Shares) | shares</t>
  </si>
  <si>
    <t>Conversion of Stock, Amount Converted</t>
  </si>
  <si>
    <t>Amortization of Debt Discount (Premium)</t>
  </si>
  <si>
    <t>Default Penalty on Convertible Debenture</t>
  </si>
  <si>
    <t>Debt Conversion, Converted Instrument, Shares Issued (in Shares) | shares</t>
  </si>
  <si>
    <t>Debt Conversion, Converted Instrument, Amount</t>
  </si>
  <si>
    <t>Debenture at Carrying Value</t>
  </si>
  <si>
    <t>Debt Instrument, Increase (Decrease), Other, Net</t>
  </si>
  <si>
    <t>Debt Conversion, Original Debt, Amount</t>
  </si>
  <si>
    <t>Interest Expense, Debt</t>
  </si>
  <si>
    <t>Derivative, Fair Value, Net</t>
  </si>
  <si>
    <t>Amortization of Financing Costs</t>
  </si>
  <si>
    <t>Professional and Contract Services Expense</t>
  </si>
  <si>
    <t>Convertible Notes Payable, Current</t>
  </si>
  <si>
    <t>5. Derivative Liabilities (Details) - USD ($)</t>
  </si>
  <si>
    <t>Derivative, Gain (Loss) on Derivative, Net (in Dollars)</t>
  </si>
  <si>
    <t>Derivative Instruments Not Designated as Hedging Instruments, Liability, at Fair Value (in Dollars)</t>
  </si>
  <si>
    <t>Fair Value Assumptions, Low Exercise Price (in Dollars per share)</t>
  </si>
  <si>
    <t>Fair Value Assumptions, High Exercise Price (in Dollars per share)</t>
  </si>
  <si>
    <t>Fair Value Assumptions, Low Penalty, Risk-Free Interest Rate</t>
  </si>
  <si>
    <t>0.00%</t>
  </si>
  <si>
    <t>Fair Value Assumptions, High Penalty, Risk-Free Interest Rate</t>
  </si>
  <si>
    <t>50.00%</t>
  </si>
  <si>
    <t>Fair Value Assumptions, Low Risk Free Interest Rate</t>
  </si>
  <si>
    <t>Fair Value Assumptions, Monthly Interest in Free Interest Rate</t>
  </si>
  <si>
    <t>1.00%</t>
  </si>
  <si>
    <t>Fair Value Assumptions, High Risk Free Interest Rate</t>
  </si>
  <si>
    <t>10.00%</t>
  </si>
  <si>
    <t>Fair Value Assumptions, Lowest Expected Volatility Rate</t>
  </si>
  <si>
    <t>444.00%</t>
  </si>
  <si>
    <t>Fair Value Assumptions, Highest Expected Volatility Rate</t>
  </si>
  <si>
    <t>474.00%</t>
  </si>
  <si>
    <t>5.  Derivative Liabilities (Details) - Derivative Liability - USD ($)</t>
  </si>
  <si>
    <t>Derivative Liability [Abstract]</t>
  </si>
  <si>
    <t>Balance, January 1, 2014</t>
  </si>
  <si>
    <t>Day one loss on date notes become convertible</t>
  </si>
  <si>
    <t>Debt discount</t>
  </si>
  <si>
    <t>Reclass of derivative to APIC</t>
  </si>
  <si>
    <t>Loss in change in fair value of the derivative</t>
  </si>
  <si>
    <t>Gain in change in fair value of the derivative</t>
  </si>
  <si>
    <t>Gain on write-off of derivative due to debt forgiven</t>
  </si>
  <si>
    <t>Balance</t>
  </si>
  <si>
    <t>6. Related Party Transactions (Details) - USD ($)</t>
  </si>
  <si>
    <t>24 Months Ended</t>
  </si>
  <si>
    <t>Jun. 20, 2014</t>
  </si>
  <si>
    <t>Due from Related Parties, Current</t>
  </si>
  <si>
    <t>Due from Related Parties</t>
  </si>
  <si>
    <t>Due to Officers or Stockholders, Current</t>
  </si>
  <si>
    <t>Due to Officers or Stockholders</t>
  </si>
  <si>
    <t>Liability for Shares Issuable - Related Party</t>
  </si>
  <si>
    <t>Shares Issuable - Related Party</t>
  </si>
  <si>
    <t>Fair Value, Option, Changes in Fair Value, Gain (Loss)</t>
  </si>
  <si>
    <t>Accounts Payable, Related Parties</t>
  </si>
  <si>
    <t>Related Party Transaction, Other Revenues from Transactions with Related Party</t>
  </si>
  <si>
    <t>Accrued Salaries, Current</t>
  </si>
  <si>
    <t>Accrued Salaries</t>
  </si>
  <si>
    <t>Due to Other Related Parties, Classified, Current</t>
  </si>
  <si>
    <t>Due to Other Related Parties</t>
  </si>
  <si>
    <t>7. Loans Payable (Details) - USD ($)</t>
  </si>
  <si>
    <t>Sep. 30, 2015</t>
  </si>
  <si>
    <t>Notes Payable, Related Parties</t>
  </si>
  <si>
    <t>Proceeds from Notes Payable</t>
  </si>
  <si>
    <t>Imputed Interest</t>
  </si>
  <si>
    <t>Loans Payable</t>
  </si>
  <si>
    <t>Loans and Leases Receivable, Collateral for Secured Borrowings</t>
  </si>
  <si>
    <t>Debt Instrument, Periodic Payment</t>
  </si>
  <si>
    <t>Notes Payable</t>
  </si>
  <si>
    <t>Debt Instrument, Interest Rate, Effective Percentage</t>
  </si>
  <si>
    <t>8. Common Shares (Details) - USD ($)</t>
  </si>
  <si>
    <t>Jan. 12, 2015</t>
  </si>
  <si>
    <t>Jan. 15, 2014</t>
  </si>
  <si>
    <t>Mar. 13, 2015</t>
  </si>
  <si>
    <t>May. 06, 2015</t>
  </si>
  <si>
    <t>May. 04, 2015</t>
  </si>
  <si>
    <t>Apr. 28, 2015</t>
  </si>
  <si>
    <t>Jun. 13, 2015</t>
  </si>
  <si>
    <t>Jun. 12, 2015</t>
  </si>
  <si>
    <t>May. 31, 2015</t>
  </si>
  <si>
    <t>May. 20, 2015</t>
  </si>
  <si>
    <t>Jul. 09, 2015</t>
  </si>
  <si>
    <t>Jul. 08, 2015</t>
  </si>
  <si>
    <t>Jul. 07, 2015</t>
  </si>
  <si>
    <t>Jun. 16, 2015</t>
  </si>
  <si>
    <t>Jul. 30, 2015</t>
  </si>
  <si>
    <t>Jul. 23, 2015</t>
  </si>
  <si>
    <t>Aug. 04, 2014</t>
  </si>
  <si>
    <t>Aug. 19, 2015</t>
  </si>
  <si>
    <t>Sep. 16, 2015</t>
  </si>
  <si>
    <t>Sep. 26, 2014</t>
  </si>
  <si>
    <t>Nov. 11, 2015</t>
  </si>
  <si>
    <t>Dec. 02, 2014</t>
  </si>
  <si>
    <t>Conversion of Stock, Shares Issued (in Shares)</t>
  </si>
  <si>
    <t>Other Comprehensive Income (Loss), Reclassification Adjustment from AOCI on Derivatives, Tax</t>
  </si>
  <si>
    <t>Debt Conversion, Converted Instrument, Shares Issued (in Shares)</t>
  </si>
  <si>
    <t>Stock Issued During Period, Shares, Issued for Services (in Shares)</t>
  </si>
  <si>
    <t>Stock Issued During Period, Value, Issued for Services</t>
  </si>
  <si>
    <t>Stock Issued During Period, Shares, Acquisitions (in Shares)</t>
  </si>
  <si>
    <t>Stock Issued During Period, Value, Acquisitions</t>
  </si>
  <si>
    <t>Adjustments to Additional Paid in Capital, Share-based Compensation and Exercise of Stock Options</t>
  </si>
  <si>
    <t>Stock Cancelled During Period, Shares, Cancelled (in Shares)</t>
  </si>
  <si>
    <t>9. Commitments and Contingencies (Details) - USD ($)</t>
  </si>
  <si>
    <t>2 Months Ended</t>
  </si>
  <si>
    <t>13 Months Ended</t>
  </si>
  <si>
    <t>Oct. 23, 2015</t>
  </si>
  <si>
    <t>Feb. 19, 2016</t>
  </si>
  <si>
    <t>Mar. 31, 2016</t>
  </si>
  <si>
    <t>Aug. 31, 2015</t>
  </si>
  <si>
    <t>Jun. 30, 2016</t>
  </si>
  <si>
    <t>Jul. 10, 2015</t>
  </si>
  <si>
    <t>Feb. 16, 2015</t>
  </si>
  <si>
    <t>Payments for Rent</t>
  </si>
  <si>
    <t>Security Deposit</t>
  </si>
  <si>
    <t>Contractual Obligation, Shares</t>
  </si>
  <si>
    <t>Contractual Obligation, Share Payment</t>
  </si>
  <si>
    <t>Contractual Obligation</t>
  </si>
  <si>
    <t>Loss Contingency, Damages Awarded, Value</t>
  </si>
  <si>
    <t>10. Income Taxes (Details) - USD ($)</t>
  </si>
  <si>
    <t>Dec. 31, 2032</t>
  </si>
  <si>
    <t>Deferred Tax Assets, Operating Loss Carryforwards, Subject to Expiration</t>
  </si>
  <si>
    <t>Effective Income Tax Rate Reconciliation, at Federal Statutory Income Tax Rate, Percent</t>
  </si>
  <si>
    <t>34.00%</t>
  </si>
  <si>
    <t>10.   Income Taxes (Details) - Income Tax Components - USD ($)</t>
  </si>
  <si>
    <t>Income Tax Components [Abstract]</t>
  </si>
  <si>
    <t>Net loss before taxes</t>
  </si>
  <si>
    <t>Statutory rate</t>
  </si>
  <si>
    <t>Income tax recovery at statutory rate</t>
  </si>
  <si>
    <t>Tax effect of:</t>
  </si>
  <si>
    <t>Permanent differences and other</t>
  </si>
  <si>
    <t>Change in valuation allowance</t>
  </si>
  <si>
    <t>10.   Income Taxes (Details) - Components of Deferred Income Tax Assets and Liabilities - USD ($)</t>
  </si>
  <si>
    <t>Components of Deferred Income Tax Assets and Liabilities [Abstract]</t>
  </si>
  <si>
    <t>Net operating loss carried forward</t>
  </si>
  <si>
    <t>Valuation allowance</t>
  </si>
  <si>
    <t>11. Subsequent Events (Details) - USD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62422604</v>
      </c>
    </row>
    <row r="8" spans="1:3">
      <c r="A8" s="4" t="s">
        <v>12</v>
      </c>
      <c r="C8" s="7" t="n">
        <v>727342</v>
      </c>
    </row>
    <row r="9" spans="1:3">
      <c r="A9" s="4" t="s">
        <v>13</v>
      </c>
      <c r="B9" s="4" t="s">
        <v>14</v>
      </c>
    </row>
    <row r="10" spans="1:3">
      <c r="A10" s="4" t="s">
        <v>15</v>
      </c>
      <c r="B10" s="6" t="n">
        <v>1496818</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6" t="n">
        <v>201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55"/>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26"/>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8"/>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26</v>
      </c>
      <c r="B1" s="2" t="s">
        <v>1</v>
      </c>
    </row>
    <row r="2" spans="1:3">
      <c r="B2" s="2" t="s">
        <v>2</v>
      </c>
      <c r="C2" s="2" t="s">
        <v>29</v>
      </c>
    </row>
    <row r="3" spans="1:3">
      <c r="A3" s="3" t="s">
        <v>187</v>
      </c>
    </row>
    <row r="4" spans="1:3">
      <c r="A4" s="4" t="s">
        <v>227</v>
      </c>
      <c r="B4" s="4" t="s">
        <v>228</v>
      </c>
      <c r="C4" s="4" t="s">
        <v>22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88183</v>
      </c>
      <c r="C3" s="7" t="n">
        <v>189104</v>
      </c>
    </row>
    <row r="4" spans="1:3">
      <c r="A4" s="4" t="s">
        <v>32</v>
      </c>
      <c r="B4" s="6" t="n">
        <v>407231</v>
      </c>
      <c r="C4" s="6" t="n">
        <v>17500</v>
      </c>
    </row>
    <row r="5" spans="1:3">
      <c r="A5" s="4" t="s">
        <v>33</v>
      </c>
      <c r="B5" s="6" t="n">
        <v>5000</v>
      </c>
      <c r="C5" s="6" t="n">
        <v>87500</v>
      </c>
    </row>
    <row r="6" spans="1:3">
      <c r="A6" s="4" t="s">
        <v>34</v>
      </c>
      <c r="B6" s="6" t="n">
        <v>2309</v>
      </c>
      <c r="C6" s="6" t="n">
        <v>1525</v>
      </c>
    </row>
    <row r="7" spans="1:3">
      <c r="A7" s="4" t="s">
        <v>35</v>
      </c>
      <c r="B7" s="6" t="n">
        <v>93584</v>
      </c>
      <c r="C7" s="6" t="n">
        <v>16184</v>
      </c>
    </row>
    <row r="8" spans="1:3">
      <c r="A8" s="4" t="s">
        <v>36</v>
      </c>
      <c r="B8" s="6" t="n">
        <v>297305</v>
      </c>
    </row>
    <row r="9" spans="1:3">
      <c r="A9" s="4" t="s">
        <v>37</v>
      </c>
      <c r="C9" s="6" t="n">
        <v>1703</v>
      </c>
    </row>
    <row r="10" spans="1:3">
      <c r="A10" s="4" t="s">
        <v>38</v>
      </c>
      <c r="B10" s="6" t="n">
        <v>1193612</v>
      </c>
      <c r="C10" s="6" t="n">
        <v>313516</v>
      </c>
    </row>
    <row r="11" spans="1:3">
      <c r="A11" s="4" t="s">
        <v>39</v>
      </c>
      <c r="B11" s="6" t="n">
        <v>247654</v>
      </c>
      <c r="C11" s="6" t="n">
        <v>393098</v>
      </c>
    </row>
    <row r="12" spans="1:3">
      <c r="A12" s="4" t="s">
        <v>40</v>
      </c>
      <c r="B12" s="6" t="n">
        <v>1441266</v>
      </c>
      <c r="C12" s="6" t="n">
        <v>706614</v>
      </c>
    </row>
    <row r="13" spans="1:3">
      <c r="A13" s="3" t="s">
        <v>41</v>
      </c>
    </row>
    <row r="14" spans="1:3">
      <c r="A14" s="4" t="s">
        <v>42</v>
      </c>
      <c r="B14" s="6" t="n">
        <v>557589</v>
      </c>
      <c r="C14" s="6" t="n">
        <v>158842</v>
      </c>
    </row>
    <row r="15" spans="1:3">
      <c r="A15" s="4" t="s">
        <v>43</v>
      </c>
      <c r="B15" s="6" t="n">
        <v>245270</v>
      </c>
      <c r="C15" s="6" t="n">
        <v>7490</v>
      </c>
    </row>
    <row r="16" spans="1:3">
      <c r="A16" s="4" t="s">
        <v>44</v>
      </c>
      <c r="B16" s="6" t="n">
        <v>491249</v>
      </c>
      <c r="C16" s="6" t="n">
        <v>347672</v>
      </c>
    </row>
    <row r="17" spans="1:3">
      <c r="A17" s="4" t="s">
        <v>45</v>
      </c>
      <c r="B17" s="6" t="n">
        <v>139491</v>
      </c>
      <c r="C17" s="6" t="n">
        <v>120000</v>
      </c>
    </row>
    <row r="18" spans="1:3">
      <c r="A18" s="4" t="s">
        <v>46</v>
      </c>
      <c r="B18" s="6" t="n">
        <v>48148</v>
      </c>
      <c r="C18" s="6" t="n">
        <v>85724</v>
      </c>
    </row>
    <row r="19" spans="1:3">
      <c r="A19" s="4" t="s">
        <v>47</v>
      </c>
      <c r="B19" s="6" t="n">
        <v>831233</v>
      </c>
      <c r="C19" s="6" t="n">
        <v>513101</v>
      </c>
    </row>
    <row r="20" spans="1:3">
      <c r="A20" s="4" t="s">
        <v>48</v>
      </c>
      <c r="B20" s="6" t="n">
        <v>488258</v>
      </c>
      <c r="C20" s="6" t="n">
        <v>251540</v>
      </c>
    </row>
    <row r="21" spans="1:3">
      <c r="A21" s="4" t="s">
        <v>49</v>
      </c>
      <c r="B21" s="6" t="n">
        <v>2801238</v>
      </c>
      <c r="C21" s="6" t="n">
        <v>1484369</v>
      </c>
    </row>
    <row r="22" spans="1:3">
      <c r="A22" s="4" t="s">
        <v>50</v>
      </c>
      <c r="B22" s="6" t="n">
        <v>75000</v>
      </c>
      <c r="C22" s="6" t="n">
        <v>75000</v>
      </c>
    </row>
    <row r="23" spans="1:3">
      <c r="A23" s="4" t="s">
        <v>51</v>
      </c>
      <c r="B23" s="6" t="n">
        <v>2876238</v>
      </c>
      <c r="C23" s="6" t="n">
        <v>1559369</v>
      </c>
    </row>
    <row r="24" spans="1:3">
      <c r="A24" s="3" t="s">
        <v>52</v>
      </c>
    </row>
    <row r="25" spans="1:3">
      <c r="A25" s="4" t="s">
        <v>53</v>
      </c>
      <c r="B25" s="6" t="n">
        <v>1000</v>
      </c>
      <c r="C25" s="6" t="n">
        <v>1000</v>
      </c>
    </row>
    <row r="26" spans="1:3">
      <c r="A26" s="4" t="s">
        <v>54</v>
      </c>
      <c r="B26" s="6" t="n">
        <v>59311</v>
      </c>
      <c r="C26" s="6" t="n">
        <v>26466</v>
      </c>
    </row>
    <row r="27" spans="1:3">
      <c r="A27" s="4" t="s">
        <v>55</v>
      </c>
      <c r="B27" s="6" t="n">
        <v>1459090</v>
      </c>
      <c r="C27" s="6" t="n">
        <v>1018802</v>
      </c>
    </row>
    <row r="28" spans="1:3">
      <c r="A28" s="4" t="s">
        <v>56</v>
      </c>
      <c r="B28" s="6" t="n">
        <v>-2954373</v>
      </c>
      <c r="C28" s="6" t="n">
        <v>-1899023</v>
      </c>
    </row>
    <row r="29" spans="1:3">
      <c r="A29" s="4" t="s">
        <v>57</v>
      </c>
      <c r="B29" s="6" t="n">
        <v>-1434972</v>
      </c>
      <c r="C29" s="6" t="n">
        <v>-852755</v>
      </c>
    </row>
    <row r="30" spans="1:3">
      <c r="A30" s="4" t="s">
        <v>58</v>
      </c>
      <c r="B30" s="7" t="n">
        <v>1441266</v>
      </c>
      <c r="C30" s="7" t="n">
        <v>7066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8</v>
      </c>
      <c r="B1" s="2" t="s">
        <v>1</v>
      </c>
    </row>
    <row r="2" spans="1:2">
      <c r="B2" s="2" t="s">
        <v>2</v>
      </c>
    </row>
    <row r="3" spans="1:2">
      <c r="A3" s="3" t="s">
        <v>21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3</v>
      </c>
      <c r="B1" s="2" t="s">
        <v>244</v>
      </c>
      <c r="C1" s="2" t="s">
        <v>245</v>
      </c>
      <c r="D1" s="2" t="s">
        <v>246</v>
      </c>
      <c r="E1" s="2" t="s">
        <v>247</v>
      </c>
      <c r="F1" s="2" t="s">
        <v>2</v>
      </c>
      <c r="G1" s="2" t="s">
        <v>29</v>
      </c>
      <c r="H1" s="2" t="s">
        <v>248</v>
      </c>
      <c r="I1" s="2" t="s">
        <v>249</v>
      </c>
    </row>
    <row r="2" spans="1:9">
      <c r="A2" s="3" t="s">
        <v>183</v>
      </c>
    </row>
    <row r="3" spans="1:9">
      <c r="A3" s="4" t="s">
        <v>250</v>
      </c>
      <c r="C3" s="4" t="s">
        <v>251</v>
      </c>
      <c r="E3" s="4" t="s">
        <v>251</v>
      </c>
      <c r="H3" s="4" t="s">
        <v>252</v>
      </c>
      <c r="I3" s="4" t="s">
        <v>253</v>
      </c>
    </row>
    <row r="4" spans="1:9">
      <c r="A4" s="4" t="s">
        <v>254</v>
      </c>
      <c r="B4" s="6" t="n">
        <v>4714286</v>
      </c>
      <c r="C4" s="6" t="n">
        <v>500000</v>
      </c>
      <c r="D4" s="6" t="n">
        <v>7500000</v>
      </c>
    </row>
    <row r="5" spans="1:9">
      <c r="A5" s="4" t="s">
        <v>255</v>
      </c>
      <c r="D5" s="6" t="n">
        <v>1000000</v>
      </c>
    </row>
    <row r="6" spans="1:9">
      <c r="A6" s="4" t="s">
        <v>256</v>
      </c>
      <c r="D6" s="6" t="n">
        <v>15000000</v>
      </c>
      <c r="E6" s="6" t="n">
        <v>3111428</v>
      </c>
    </row>
    <row r="7" spans="1:9">
      <c r="A7" s="4" t="s">
        <v>257</v>
      </c>
      <c r="E7" s="6" t="n">
        <v>3111429</v>
      </c>
    </row>
    <row r="8" spans="1:9">
      <c r="A8" s="4" t="s">
        <v>258</v>
      </c>
      <c r="F8" s="7" t="n">
        <v>1607626</v>
      </c>
    </row>
    <row r="9" spans="1:9">
      <c r="A9" s="4" t="s">
        <v>259</v>
      </c>
      <c r="F9" s="7" t="n">
        <v>-2954373</v>
      </c>
      <c r="G9" s="7" t="n">
        <v>-189902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14"/>
  </cols>
  <sheetData>
    <row r="1" spans="1:6">
      <c r="A1" s="1" t="s">
        <v>260</v>
      </c>
      <c r="B1" s="2" t="s">
        <v>1</v>
      </c>
    </row>
    <row r="2" spans="1:6">
      <c r="B2" s="2" t="s">
        <v>2</v>
      </c>
      <c r="C2" s="2" t="s">
        <v>29</v>
      </c>
      <c r="D2" s="2" t="s">
        <v>126</v>
      </c>
      <c r="E2" s="2" t="s">
        <v>261</v>
      </c>
      <c r="F2" s="2" t="s">
        <v>262</v>
      </c>
    </row>
    <row r="3" spans="1:6">
      <c r="A3" s="3" t="s">
        <v>187</v>
      </c>
    </row>
    <row r="4" spans="1:6">
      <c r="A4" s="4" t="s">
        <v>263</v>
      </c>
      <c r="B4" s="7" t="n">
        <v>147160</v>
      </c>
      <c r="C4" s="7" t="n">
        <v>48786</v>
      </c>
    </row>
    <row r="5" spans="1:6">
      <c r="A5" s="4" t="s">
        <v>264</v>
      </c>
      <c r="C5" s="7" t="n">
        <v>198834</v>
      </c>
    </row>
    <row r="6" spans="1:6">
      <c r="A6" s="4" t="s">
        <v>265</v>
      </c>
      <c r="B6" s="6" t="n">
        <v>28280185</v>
      </c>
      <c r="C6" s="6" t="n">
        <v>2898983</v>
      </c>
    </row>
    <row r="7" spans="1:6">
      <c r="A7" s="4" t="s">
        <v>266</v>
      </c>
      <c r="B7" s="7" t="n">
        <v>491249</v>
      </c>
      <c r="C7" s="7" t="n">
        <v>347672</v>
      </c>
    </row>
    <row r="8" spans="1:6">
      <c r="A8" s="4" t="s">
        <v>267</v>
      </c>
      <c r="C8" s="6" t="n">
        <v>347672</v>
      </c>
      <c r="F8" s="7" t="n">
        <v>653253</v>
      </c>
    </row>
    <row r="9" spans="1:6">
      <c r="A9" s="4" t="s">
        <v>268</v>
      </c>
      <c r="B9" s="7" t="n">
        <v>341192</v>
      </c>
      <c r="C9" s="7" t="n">
        <v>672095</v>
      </c>
      <c r="D9" s="7" t="n">
        <v>54348</v>
      </c>
      <c r="E9" s="7" t="n">
        <v>1050</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O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69</v>
      </c>
      <c r="B1" s="2" t="s">
        <v>2</v>
      </c>
      <c r="C1" s="2" t="s">
        <v>121</v>
      </c>
      <c r="D1" s="2" t="s">
        <v>123</v>
      </c>
      <c r="E1" s="2" t="s">
        <v>124</v>
      </c>
      <c r="F1" s="2" t="s">
        <v>270</v>
      </c>
      <c r="G1" s="2" t="s">
        <v>271</v>
      </c>
      <c r="H1" s="2" t="s">
        <v>29</v>
      </c>
      <c r="I1" s="2" t="s">
        <v>125</v>
      </c>
      <c r="J1" s="2" t="s">
        <v>272</v>
      </c>
      <c r="K1" s="2" t="s">
        <v>127</v>
      </c>
      <c r="L1" s="2" t="s">
        <v>128</v>
      </c>
      <c r="M1" s="2" t="s">
        <v>129</v>
      </c>
      <c r="N1" s="2" t="s">
        <v>273</v>
      </c>
      <c r="O1" s="2" t="s">
        <v>274</v>
      </c>
    </row>
    <row r="2" spans="1:15">
      <c r="A2" s="3" t="s">
        <v>275</v>
      </c>
    </row>
    <row r="3" spans="1:15">
      <c r="A3" s="4" t="s">
        <v>31</v>
      </c>
      <c r="B3" s="7" t="n">
        <v>388183</v>
      </c>
      <c r="G3" s="7" t="n">
        <v>388183</v>
      </c>
      <c r="H3" s="7" t="n">
        <v>189104</v>
      </c>
      <c r="O3" s="7" t="n">
        <v>189104</v>
      </c>
    </row>
    <row r="4" spans="1:15">
      <c r="A4" s="4" t="s">
        <v>276</v>
      </c>
      <c r="B4" s="6" t="n">
        <v>-831233</v>
      </c>
      <c r="G4" s="6" t="n">
        <v>-831233</v>
      </c>
      <c r="H4" s="6" t="n">
        <v>-513101</v>
      </c>
      <c r="O4" s="6" t="n">
        <v>-513101</v>
      </c>
    </row>
    <row r="5" spans="1:15">
      <c r="A5" s="4" t="s">
        <v>44</v>
      </c>
      <c r="B5" s="6" t="n">
        <v>-341192</v>
      </c>
      <c r="F5" s="7" t="n">
        <v>-491249</v>
      </c>
      <c r="H5" s="6" t="n">
        <v>672095</v>
      </c>
      <c r="N5" s="7" t="n">
        <v>-347672</v>
      </c>
    </row>
    <row r="6" spans="1:15">
      <c r="A6" s="4" t="s">
        <v>165</v>
      </c>
      <c r="G6" s="7" t="n">
        <v>-443050</v>
      </c>
      <c r="O6" s="7" t="n">
        <v>-323997</v>
      </c>
    </row>
    <row r="7" spans="1:15">
      <c r="A7" s="4" t="s">
        <v>165</v>
      </c>
      <c r="B7" s="7" t="n">
        <v>-659324</v>
      </c>
      <c r="C7" s="7" t="n">
        <v>304860</v>
      </c>
      <c r="D7" s="7" t="n">
        <v>65853</v>
      </c>
      <c r="E7" s="7" t="n">
        <v>120536</v>
      </c>
      <c r="F7" s="7" t="n">
        <v>-491249</v>
      </c>
      <c r="H7" s="7" t="n">
        <v>157709</v>
      </c>
      <c r="I7" s="7" t="n">
        <v>37823</v>
      </c>
      <c r="J7" s="7" t="n">
        <v>84615</v>
      </c>
      <c r="K7" s="7" t="n">
        <v>50071</v>
      </c>
      <c r="L7" s="7" t="n">
        <v>50071</v>
      </c>
      <c r="M7" s="7" t="n">
        <v>50031</v>
      </c>
      <c r="N7" s="7" t="n">
        <v>-34767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O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69</v>
      </c>
      <c r="B1" s="2" t="s">
        <v>2</v>
      </c>
      <c r="C1" s="2" t="s">
        <v>121</v>
      </c>
      <c r="D1" s="2" t="s">
        <v>123</v>
      </c>
      <c r="E1" s="2" t="s">
        <v>124</v>
      </c>
      <c r="F1" s="2" t="s">
        <v>270</v>
      </c>
      <c r="G1" s="2" t="s">
        <v>271</v>
      </c>
      <c r="H1" s="2" t="s">
        <v>29</v>
      </c>
      <c r="I1" s="2" t="s">
        <v>125</v>
      </c>
      <c r="J1" s="2" t="s">
        <v>272</v>
      </c>
      <c r="K1" s="2" t="s">
        <v>127</v>
      </c>
      <c r="L1" s="2" t="s">
        <v>128</v>
      </c>
      <c r="M1" s="2" t="s">
        <v>129</v>
      </c>
      <c r="N1" s="2" t="s">
        <v>273</v>
      </c>
      <c r="O1" s="2" t="s">
        <v>274</v>
      </c>
    </row>
    <row r="2" spans="1:15">
      <c r="A2" s="3" t="s">
        <v>275</v>
      </c>
    </row>
    <row r="3" spans="1:15">
      <c r="A3" s="4" t="s">
        <v>31</v>
      </c>
      <c r="B3" s="7" t="n">
        <v>388183</v>
      </c>
      <c r="G3" s="7" t="n">
        <v>388183</v>
      </c>
      <c r="H3" s="7" t="n">
        <v>189104</v>
      </c>
      <c r="O3" s="7" t="n">
        <v>189104</v>
      </c>
    </row>
    <row r="4" spans="1:15">
      <c r="A4" s="4" t="s">
        <v>276</v>
      </c>
      <c r="B4" s="6" t="n">
        <v>-831233</v>
      </c>
      <c r="G4" s="6" t="n">
        <v>-831233</v>
      </c>
      <c r="H4" s="6" t="n">
        <v>-513101</v>
      </c>
      <c r="O4" s="6" t="n">
        <v>-513101</v>
      </c>
    </row>
    <row r="5" spans="1:15">
      <c r="A5" s="4" t="s">
        <v>44</v>
      </c>
      <c r="B5" s="6" t="n">
        <v>-341192</v>
      </c>
      <c r="F5" s="7" t="n">
        <v>-491249</v>
      </c>
      <c r="H5" s="6" t="n">
        <v>672095</v>
      </c>
      <c r="N5" s="7" t="n">
        <v>-347672</v>
      </c>
    </row>
    <row r="6" spans="1:15">
      <c r="A6" s="4" t="s">
        <v>165</v>
      </c>
      <c r="G6" s="7" t="n">
        <v>-443050</v>
      </c>
      <c r="O6" s="7" t="n">
        <v>-323997</v>
      </c>
    </row>
    <row r="7" spans="1:15">
      <c r="A7" s="4" t="s">
        <v>165</v>
      </c>
      <c r="B7" s="7" t="n">
        <v>-659324</v>
      </c>
      <c r="C7" s="7" t="n">
        <v>304860</v>
      </c>
      <c r="D7" s="7" t="n">
        <v>65853</v>
      </c>
      <c r="E7" s="7" t="n">
        <v>120536</v>
      </c>
      <c r="F7" s="7" t="n">
        <v>-491249</v>
      </c>
      <c r="H7" s="7" t="n">
        <v>157709</v>
      </c>
      <c r="I7" s="7" t="n">
        <v>37823</v>
      </c>
      <c r="J7" s="7" t="n">
        <v>84615</v>
      </c>
      <c r="K7" s="7" t="n">
        <v>50071</v>
      </c>
      <c r="L7" s="7" t="n">
        <v>50071</v>
      </c>
      <c r="M7" s="7" t="n">
        <v>50031</v>
      </c>
      <c r="N7" s="7" t="n">
        <v>-3476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277</v>
      </c>
      <c r="B1" s="2" t="s">
        <v>1</v>
      </c>
    </row>
    <row r="2" spans="1:2">
      <c r="B2" s="2" t="s">
        <v>278</v>
      </c>
    </row>
    <row r="3" spans="1:2">
      <c r="A3" s="3" t="s">
        <v>279</v>
      </c>
    </row>
    <row r="4" spans="1:2">
      <c r="A4" s="4" t="s">
        <v>280</v>
      </c>
      <c r="B4" s="7" t="n">
        <v>4297453</v>
      </c>
    </row>
    <row r="5" spans="1:2">
      <c r="A5" s="4" t="s">
        <v>281</v>
      </c>
      <c r="B5" s="6" t="n">
        <v>-3598197</v>
      </c>
    </row>
    <row r="6" spans="1:2">
      <c r="A6" s="4" t="s">
        <v>80</v>
      </c>
      <c r="B6" s="6" t="n">
        <v>699256</v>
      </c>
    </row>
    <row r="7" spans="1:2">
      <c r="A7" s="3" t="s">
        <v>81</v>
      </c>
    </row>
    <row r="8" spans="1:2">
      <c r="A8" s="4" t="s">
        <v>84</v>
      </c>
      <c r="B8" s="6" t="n">
        <v>213999</v>
      </c>
    </row>
    <row r="9" spans="1:2">
      <c r="A9" s="4" t="s">
        <v>86</v>
      </c>
      <c r="B9" s="6" t="n">
        <v>309930</v>
      </c>
    </row>
    <row r="10" spans="1:2">
      <c r="A10" s="4" t="s">
        <v>87</v>
      </c>
      <c r="B10" s="6" t="n">
        <v>2184</v>
      </c>
    </row>
    <row r="11" spans="1:2">
      <c r="A11" s="4" t="s">
        <v>88</v>
      </c>
      <c r="B11" s="6" t="n">
        <v>173143</v>
      </c>
    </row>
    <row r="12" spans="1:2">
      <c r="A12" s="4" t="s">
        <v>282</v>
      </c>
      <c r="B12" s="6" t="n">
        <v>173143</v>
      </c>
    </row>
    <row r="13" spans="1:2">
      <c r="A13" s="4" t="s">
        <v>283</v>
      </c>
      <c r="B13" s="6" t="n">
        <v>-55714</v>
      </c>
    </row>
    <row r="14" spans="1:2">
      <c r="A14" s="4" t="s">
        <v>101</v>
      </c>
      <c r="B14" s="7" t="n">
        <v>1174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4</v>
      </c>
      <c r="B1" s="2" t="s">
        <v>1</v>
      </c>
    </row>
    <row r="2" spans="1:3">
      <c r="B2" s="2" t="s">
        <v>2</v>
      </c>
      <c r="C2" s="2" t="s">
        <v>29</v>
      </c>
    </row>
    <row r="3" spans="1:3">
      <c r="A3" s="3" t="s">
        <v>285</v>
      </c>
    </row>
    <row r="4" spans="1:3">
      <c r="A4" s="4" t="s">
        <v>31</v>
      </c>
      <c r="B4" s="7" t="n">
        <v>487</v>
      </c>
    </row>
    <row r="5" spans="1:3">
      <c r="A5" s="4" t="s">
        <v>32</v>
      </c>
      <c r="B5" s="6" t="n">
        <v>53537</v>
      </c>
    </row>
    <row r="6" spans="1:3">
      <c r="A6" s="4" t="s">
        <v>34</v>
      </c>
      <c r="B6" s="6" t="n">
        <v>2585</v>
      </c>
    </row>
    <row r="7" spans="1:3">
      <c r="A7" s="4" t="s">
        <v>42</v>
      </c>
      <c r="B7" s="6" t="n">
        <v>-795</v>
      </c>
    </row>
    <row r="8" spans="1:3">
      <c r="A8" s="4" t="s">
        <v>286</v>
      </c>
      <c r="B8" s="6" t="n">
        <v>-100</v>
      </c>
    </row>
    <row r="9" spans="1:3">
      <c r="A9" s="4" t="s">
        <v>99</v>
      </c>
      <c r="B9" s="7" t="n">
        <v>55714</v>
      </c>
      <c r="C9" s="7" t="n">
        <v>-557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AZ26"/>
  <sheetViews>
    <sheetView workbookViewId="0">
      <selection activeCell="A1" sqref="A1"/>
    </sheetView>
  </sheetViews>
  <sheetFormatPr baseColWidth="10" defaultRowHeight="15"/>
  <cols>
    <col customWidth="1" max="1" min="1" width="74"/>
    <col customWidth="1" max="2" min="2" width="27"/>
    <col customWidth="1" max="3" min="3" width="14"/>
    <col customWidth="1" max="4" min="4" width="21"/>
    <col customWidth="1" max="5" min="5" width="27"/>
    <col customWidth="1" max="6" min="6" width="21"/>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1"/>
    <col customWidth="1" max="15" min="15" width="27"/>
    <col customWidth="1" max="16" min="16" width="27"/>
    <col customWidth="1" max="17" min="17" width="27"/>
    <col customWidth="1" max="18" min="18" width="21"/>
    <col customWidth="1" max="19" min="19" width="21"/>
    <col customWidth="1" max="20" min="20" width="21"/>
    <col customWidth="1" max="21" min="21" width="21"/>
    <col customWidth="1" max="22" min="22" width="27"/>
    <col customWidth="1" max="23" min="23" width="27"/>
    <col customWidth="1" max="24" min="24" width="27"/>
    <col customWidth="1" max="25" min="25" width="21"/>
    <col customWidth="1" max="26" min="26" width="27"/>
    <col customWidth="1" max="27" min="27" width="27"/>
    <col customWidth="1" max="28" min="28" width="27"/>
    <col customWidth="1" max="29" min="29" width="21"/>
    <col customWidth="1" max="30" min="30" width="21"/>
    <col customWidth="1" max="31" min="31" width="27"/>
    <col customWidth="1" max="32" min="32" width="21"/>
    <col customWidth="1" max="33" min="33" width="27"/>
    <col customWidth="1" max="34" min="34" width="27"/>
    <col customWidth="1" max="35" min="35" width="21"/>
    <col customWidth="1" max="36" min="36" width="21"/>
    <col customWidth="1" max="37" min="37" width="27"/>
    <col customWidth="1" max="38" min="38" width="27"/>
    <col customWidth="1" max="39" min="39" width="27"/>
    <col customWidth="1" max="40" min="40" width="27"/>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21"/>
    <col customWidth="1" max="52" min="52" width="21"/>
  </cols>
  <sheetData>
    <row r="1" spans="1:52">
      <c r="A1" s="1" t="s">
        <v>287</v>
      </c>
      <c r="B1" s="2" t="s">
        <v>288</v>
      </c>
      <c r="C1" s="2" t="s">
        <v>289</v>
      </c>
      <c r="D1" s="2" t="s">
        <v>290</v>
      </c>
      <c r="E1" s="2" t="s">
        <v>291</v>
      </c>
      <c r="F1" s="2" t="s">
        <v>292</v>
      </c>
      <c r="G1" s="2" t="s">
        <v>293</v>
      </c>
      <c r="H1" s="2" t="s">
        <v>294</v>
      </c>
      <c r="I1" s="2" t="s">
        <v>295</v>
      </c>
      <c r="J1" s="2" t="s">
        <v>296</v>
      </c>
      <c r="K1" s="2" t="s">
        <v>297</v>
      </c>
      <c r="L1" s="2" t="s">
        <v>298</v>
      </c>
      <c r="M1" s="2" t="s">
        <v>299</v>
      </c>
      <c r="N1" s="2" t="s">
        <v>300</v>
      </c>
      <c r="O1" s="2" t="s">
        <v>301</v>
      </c>
      <c r="P1" s="2" t="s">
        <v>302</v>
      </c>
      <c r="Q1" s="2" t="s">
        <v>303</v>
      </c>
      <c r="R1" s="2" t="s">
        <v>304</v>
      </c>
      <c r="S1" s="2" t="s">
        <v>305</v>
      </c>
      <c r="T1" s="2" t="s">
        <v>306</v>
      </c>
      <c r="U1" s="2" t="s">
        <v>307</v>
      </c>
      <c r="V1" s="2" t="s">
        <v>308</v>
      </c>
      <c r="W1" s="2" t="s">
        <v>309</v>
      </c>
      <c r="X1" s="2" t="s">
        <v>310</v>
      </c>
      <c r="Y1" s="2" t="s">
        <v>311</v>
      </c>
      <c r="Z1" s="2" t="s">
        <v>312</v>
      </c>
      <c r="AA1" s="2" t="s">
        <v>313</v>
      </c>
      <c r="AB1" s="2" t="s">
        <v>314</v>
      </c>
      <c r="AC1" s="2" t="s">
        <v>315</v>
      </c>
      <c r="AD1" s="2" t="s">
        <v>316</v>
      </c>
      <c r="AE1" s="2" t="s">
        <v>317</v>
      </c>
      <c r="AF1" s="2" t="s">
        <v>318</v>
      </c>
      <c r="AG1" s="2" t="s">
        <v>319</v>
      </c>
      <c r="AH1" s="2" t="s">
        <v>320</v>
      </c>
      <c r="AI1" s="2" t="s">
        <v>321</v>
      </c>
      <c r="AJ1" s="2" t="s">
        <v>322</v>
      </c>
      <c r="AK1" s="2" t="s">
        <v>323</v>
      </c>
      <c r="AL1" s="2" t="s">
        <v>324</v>
      </c>
      <c r="AM1" s="2" t="s">
        <v>325</v>
      </c>
      <c r="AN1" s="2" t="s">
        <v>326</v>
      </c>
      <c r="AO1" s="2" t="s">
        <v>327</v>
      </c>
      <c r="AP1" s="2" t="s">
        <v>328</v>
      </c>
      <c r="AQ1" s="2" t="s">
        <v>329</v>
      </c>
      <c r="AR1" s="2" t="s">
        <v>330</v>
      </c>
      <c r="AS1" s="2" t="s">
        <v>331</v>
      </c>
      <c r="AT1" s="2" t="s">
        <v>332</v>
      </c>
      <c r="AU1" s="2" t="s">
        <v>333</v>
      </c>
      <c r="AV1" s="2" t="s">
        <v>334</v>
      </c>
      <c r="AW1" s="2" t="s">
        <v>335</v>
      </c>
      <c r="AX1" s="2" t="s">
        <v>336</v>
      </c>
      <c r="AY1" s="2" t="s">
        <v>337</v>
      </c>
      <c r="AZ1" s="2" t="s">
        <v>338</v>
      </c>
    </row>
    <row r="2" spans="1:52">
      <c r="A2" s="3" t="s">
        <v>195</v>
      </c>
    </row>
    <row r="3" spans="1:52">
      <c r="A3" s="4" t="s">
        <v>339</v>
      </c>
      <c r="D3" s="7" t="n">
        <v>53000</v>
      </c>
      <c r="F3" s="7" t="n">
        <v>53000</v>
      </c>
      <c r="U3" s="7" t="n">
        <v>250000</v>
      </c>
      <c r="AF3" s="7" t="n">
        <v>488258</v>
      </c>
      <c r="AG3" s="7" t="n">
        <v>488258</v>
      </c>
      <c r="AN3" s="7" t="n">
        <v>251540</v>
      </c>
    </row>
    <row r="4" spans="1:52">
      <c r="A4" s="4" t="s">
        <v>340</v>
      </c>
      <c r="C4" s="4" t="s">
        <v>341</v>
      </c>
      <c r="D4" s="4" t="s">
        <v>342</v>
      </c>
      <c r="F4" s="4" t="s">
        <v>342</v>
      </c>
      <c r="N4" s="4" t="s">
        <v>342</v>
      </c>
      <c r="R4" s="4" t="s">
        <v>342</v>
      </c>
      <c r="S4" s="4" t="s">
        <v>342</v>
      </c>
      <c r="T4" s="4" t="s">
        <v>342</v>
      </c>
      <c r="AF4" s="4" t="s">
        <v>343</v>
      </c>
    </row>
    <row r="5" spans="1:52">
      <c r="A5" s="4" t="s">
        <v>344</v>
      </c>
      <c r="D5" s="7" t="n">
        <v>50000</v>
      </c>
      <c r="F5" s="7" t="n">
        <v>50000</v>
      </c>
      <c r="N5" s="7" t="n">
        <v>50000</v>
      </c>
      <c r="R5" s="7" t="n">
        <v>49400</v>
      </c>
      <c r="S5" s="7" t="n">
        <v>49400</v>
      </c>
      <c r="T5" s="7" t="n">
        <v>49400</v>
      </c>
      <c r="AF5" s="7" t="n">
        <v>67000</v>
      </c>
    </row>
    <row r="6" spans="1:52">
      <c r="A6" s="4" t="s">
        <v>345</v>
      </c>
      <c r="D6" s="7" t="n">
        <v>3000</v>
      </c>
      <c r="F6" s="7" t="n">
        <v>3000</v>
      </c>
      <c r="N6" s="7" t="n">
        <v>3000</v>
      </c>
      <c r="R6" s="7" t="n">
        <v>600</v>
      </c>
      <c r="S6" s="7" t="n">
        <v>600</v>
      </c>
      <c r="T6" s="7" t="n">
        <v>600</v>
      </c>
      <c r="AG6" s="6" t="n">
        <v>2120</v>
      </c>
    </row>
    <row r="7" spans="1:52">
      <c r="A7" s="4" t="s">
        <v>346</v>
      </c>
      <c r="D7" s="10" t="n">
        <v>0.58</v>
      </c>
      <c r="F7" s="10" t="n">
        <v>0.58</v>
      </c>
      <c r="N7" s="10" t="n">
        <v>0.58</v>
      </c>
      <c r="R7" s="10" t="n">
        <v>0.6</v>
      </c>
      <c r="S7" s="10" t="n">
        <v>0.6</v>
      </c>
      <c r="T7" s="10" t="n">
        <v>0.6</v>
      </c>
      <c r="U7" s="10" t="n">
        <v>0.9</v>
      </c>
      <c r="AC7" s="10" t="n">
        <v>1.5</v>
      </c>
    </row>
    <row r="8" spans="1:52">
      <c r="A8" s="4" t="s">
        <v>347</v>
      </c>
      <c r="D8" s="4" t="s">
        <v>348</v>
      </c>
      <c r="F8" s="4" t="s">
        <v>348</v>
      </c>
      <c r="N8" s="4" t="s">
        <v>348</v>
      </c>
      <c r="S8" s="4" t="s">
        <v>349</v>
      </c>
    </row>
    <row r="9" spans="1:52">
      <c r="A9" s="4" t="s">
        <v>350</v>
      </c>
      <c r="AF9" s="6" t="n">
        <v>5022</v>
      </c>
      <c r="AG9" s="7" t="n">
        <v>5022</v>
      </c>
      <c r="AI9" s="7" t="n">
        <v>2335</v>
      </c>
      <c r="AJ9" s="7" t="n">
        <v>36416</v>
      </c>
      <c r="AK9" s="7" t="n">
        <v>2093</v>
      </c>
      <c r="AL9" s="7" t="n">
        <v>10267</v>
      </c>
      <c r="AM9" s="7" t="n">
        <v>13854</v>
      </c>
      <c r="AO9" s="7" t="n">
        <v>3264</v>
      </c>
      <c r="AS9" s="7" t="n">
        <v>2093</v>
      </c>
      <c r="AT9" s="7" t="n">
        <v>2071</v>
      </c>
    </row>
    <row r="10" spans="1:52">
      <c r="A10" s="4" t="s">
        <v>351</v>
      </c>
      <c r="N10" s="7" t="n">
        <v>53000</v>
      </c>
      <c r="Y10" s="7" t="n">
        <v>57846</v>
      </c>
      <c r="AC10" s="7" t="n">
        <v>55382</v>
      </c>
      <c r="AD10" s="7" t="n">
        <v>55314</v>
      </c>
      <c r="AU10" s="7" t="n">
        <v>49618</v>
      </c>
      <c r="AV10" s="7" t="n">
        <v>94188</v>
      </c>
      <c r="AX10" s="7" t="n">
        <v>49464</v>
      </c>
      <c r="AY10" s="7" t="n">
        <v>49618</v>
      </c>
    </row>
    <row r="11" spans="1:52">
      <c r="A11" s="4" t="s">
        <v>352</v>
      </c>
      <c r="Y11" s="7" t="n">
        <v>2767</v>
      </c>
      <c r="AC11" s="7" t="n">
        <v>303</v>
      </c>
      <c r="AD11" s="7" t="n">
        <v>2314</v>
      </c>
    </row>
    <row r="12" spans="1:52">
      <c r="A12" s="4" t="s">
        <v>353</v>
      </c>
      <c r="B12" s="6" t="n">
        <v>1912000</v>
      </c>
      <c r="AB12" s="6" t="n">
        <v>500000</v>
      </c>
      <c r="AE12" s="6" t="n">
        <v>666667</v>
      </c>
      <c r="AN12" s="6" t="n">
        <v>1574830</v>
      </c>
    </row>
    <row r="13" spans="1:52">
      <c r="A13" s="4" t="s">
        <v>354</v>
      </c>
      <c r="AL13" s="6" t="n">
        <v>24495</v>
      </c>
      <c r="AN13" s="7" t="n">
        <v>45000</v>
      </c>
    </row>
    <row r="14" spans="1:52">
      <c r="A14" s="4" t="s">
        <v>355</v>
      </c>
      <c r="AH14" s="7" t="n">
        <v>1029</v>
      </c>
      <c r="AI14" s="6" t="n">
        <v>41526</v>
      </c>
      <c r="AJ14" s="6" t="n">
        <v>88357</v>
      </c>
      <c r="AK14" s="7" t="n">
        <v>46652</v>
      </c>
      <c r="AL14" s="7" t="n">
        <v>46652</v>
      </c>
      <c r="AM14" s="6" t="n">
        <v>47044</v>
      </c>
      <c r="AN14" s="6" t="n">
        <v>17663</v>
      </c>
      <c r="AO14" s="6" t="n">
        <v>54050</v>
      </c>
      <c r="AP14" s="7" t="n">
        <v>11474</v>
      </c>
      <c r="AQ14" s="7" t="n">
        <v>6720</v>
      </c>
      <c r="AR14" s="7" t="n">
        <v>2966</v>
      </c>
      <c r="AS14" s="6" t="n">
        <v>2966</v>
      </c>
      <c r="AT14" s="6" t="n">
        <v>2420</v>
      </c>
    </row>
    <row r="15" spans="1:52">
      <c r="A15" s="4" t="s">
        <v>356</v>
      </c>
      <c r="AF15" s="6" t="n">
        <v>162753</v>
      </c>
      <c r="AJ15" s="6" t="n">
        <v>125000</v>
      </c>
      <c r="AM15" s="7" t="n">
        <v>25000</v>
      </c>
      <c r="AN15" s="6" t="n">
        <v>9000</v>
      </c>
      <c r="AU15" s="7" t="n">
        <v>12753</v>
      </c>
    </row>
    <row r="16" spans="1:52">
      <c r="A16" s="4" t="s">
        <v>357</v>
      </c>
      <c r="E16" s="6" t="n">
        <v>1400000</v>
      </c>
      <c r="G16" s="6" t="n">
        <v>1415116</v>
      </c>
      <c r="H16" s="6" t="n">
        <v>1414706</v>
      </c>
      <c r="I16" s="6" t="n">
        <v>1414286</v>
      </c>
      <c r="J16" s="6" t="n">
        <v>2001225</v>
      </c>
      <c r="K16" s="6" t="n">
        <v>2001225</v>
      </c>
      <c r="L16" s="6" t="n">
        <v>1485776</v>
      </c>
      <c r="M16" s="6" t="n">
        <v>1485556</v>
      </c>
      <c r="O16" s="6" t="n">
        <v>1760111</v>
      </c>
      <c r="P16" s="6" t="n">
        <v>1485632</v>
      </c>
      <c r="Q16" s="6" t="n">
        <v>1226538</v>
      </c>
      <c r="V16" s="6" t="n">
        <v>2069335</v>
      </c>
      <c r="W16" s="6" t="n">
        <v>1363636</v>
      </c>
      <c r="X16" s="6" t="n">
        <v>408163</v>
      </c>
      <c r="Z16" s="6" t="n">
        <v>2261538</v>
      </c>
      <c r="AA16" s="6" t="n">
        <v>2148171</v>
      </c>
      <c r="AG16" s="6" t="n">
        <v>1912000</v>
      </c>
      <c r="AH16" s="6" t="n">
        <v>9841978</v>
      </c>
      <c r="AK16" s="6" t="n">
        <v>5830671</v>
      </c>
      <c r="AL16" s="6" t="n">
        <v>2001225</v>
      </c>
      <c r="AM16" s="6" t="n">
        <v>7258977</v>
      </c>
    </row>
    <row r="17" spans="1:52">
      <c r="A17" s="4" t="s">
        <v>358</v>
      </c>
      <c r="B17" s="7" t="n">
        <v>19120</v>
      </c>
      <c r="E17" s="7" t="n">
        <v>2380</v>
      </c>
      <c r="G17" s="7" t="n">
        <v>6085</v>
      </c>
      <c r="H17" s="7" t="n">
        <v>4810</v>
      </c>
      <c r="I17" s="7" t="n">
        <v>1980</v>
      </c>
      <c r="J17" s="7" t="n">
        <v>24495</v>
      </c>
      <c r="K17" s="7" t="n">
        <v>24495</v>
      </c>
      <c r="L17" s="7" t="n">
        <v>17235</v>
      </c>
      <c r="M17" s="7" t="n">
        <v>6685</v>
      </c>
      <c r="O17" s="7" t="n">
        <v>15841</v>
      </c>
      <c r="P17" s="7" t="n">
        <v>12925</v>
      </c>
      <c r="Q17" s="7" t="n">
        <v>15945</v>
      </c>
      <c r="V17" s="7" t="n">
        <v>13658</v>
      </c>
      <c r="W17" s="7" t="n">
        <v>12000</v>
      </c>
      <c r="Z17" s="7" t="n">
        <v>14700</v>
      </c>
      <c r="AA17" s="7" t="n">
        <v>17615</v>
      </c>
      <c r="AB17" s="7" t="n">
        <v>15000</v>
      </c>
      <c r="AE17" s="7" t="n">
        <v>10000</v>
      </c>
      <c r="AG17" s="7" t="n">
        <v>17000</v>
      </c>
    </row>
    <row r="18" spans="1:52">
      <c r="A18" s="4" t="s">
        <v>359</v>
      </c>
      <c r="AF18" s="6" t="n">
        <v>17000</v>
      </c>
      <c r="AG18" s="6" t="n">
        <v>17000</v>
      </c>
      <c r="AJ18" s="6" t="n">
        <v>375000</v>
      </c>
      <c r="AL18" s="7" t="n">
        <v>38258</v>
      </c>
      <c r="AM18" s="7" t="n">
        <v>75000</v>
      </c>
      <c r="AO18" s="6" t="n">
        <v>51971</v>
      </c>
      <c r="AP18" s="6" t="n">
        <v>11474</v>
      </c>
      <c r="AQ18" s="6" t="n">
        <v>161443</v>
      </c>
      <c r="AR18" s="6" t="n">
        <v>3348</v>
      </c>
      <c r="AS18" s="6" t="n">
        <v>3348</v>
      </c>
      <c r="AT18" s="6" t="n">
        <v>2956</v>
      </c>
    </row>
    <row r="19" spans="1:52">
      <c r="A19" s="4" t="s">
        <v>268</v>
      </c>
      <c r="AF19" s="6" t="n">
        <v>341192</v>
      </c>
      <c r="AN19" s="6" t="n">
        <v>672095</v>
      </c>
      <c r="AP19" s="6" t="n">
        <v>54348</v>
      </c>
      <c r="AV19" s="7" t="n">
        <v>1050</v>
      </c>
    </row>
    <row r="20" spans="1:52">
      <c r="A20" s="4" t="s">
        <v>360</v>
      </c>
      <c r="AF20" s="6" t="n">
        <v>3061</v>
      </c>
      <c r="AH20" s="7" t="n">
        <v>11104</v>
      </c>
      <c r="AI20" s="6" t="n">
        <v>9040</v>
      </c>
      <c r="AK20" s="7" t="n">
        <v>2658</v>
      </c>
    </row>
    <row r="21" spans="1:52">
      <c r="A21" s="4" t="s">
        <v>361</v>
      </c>
      <c r="X21" s="7" t="n">
        <v>20000</v>
      </c>
      <c r="AH21" s="6" t="n">
        <v>53000</v>
      </c>
      <c r="AK21" s="6" t="n">
        <v>50000</v>
      </c>
      <c r="AM21" s="6" t="n">
        <v>53000</v>
      </c>
    </row>
    <row r="22" spans="1:52">
      <c r="A22" s="4" t="s">
        <v>362</v>
      </c>
      <c r="AH22" s="6" t="n">
        <v>2120</v>
      </c>
      <c r="AI22" s="6" t="n">
        <v>4240</v>
      </c>
      <c r="AK22" s="6" t="n">
        <v>3994</v>
      </c>
    </row>
    <row r="23" spans="1:52">
      <c r="A23" s="4" t="s">
        <v>363</v>
      </c>
      <c r="AF23" s="6" t="n">
        <v>-659324</v>
      </c>
      <c r="AG23" s="7" t="n">
        <v>-659324</v>
      </c>
      <c r="AJ23" s="7" t="n">
        <v>304860</v>
      </c>
      <c r="AL23" s="6" t="n">
        <v>65853</v>
      </c>
      <c r="AM23" s="6" t="n">
        <v>120536</v>
      </c>
      <c r="AN23" s="6" t="n">
        <v>157709</v>
      </c>
      <c r="AO23" s="6" t="n">
        <v>37823</v>
      </c>
      <c r="AQ23" s="7" t="n">
        <v>84615</v>
      </c>
      <c r="AR23" s="6" t="n">
        <v>50071</v>
      </c>
      <c r="AS23" s="6" t="n">
        <v>50071</v>
      </c>
      <c r="AT23" s="6" t="n">
        <v>50031</v>
      </c>
      <c r="AW23" s="7" t="n">
        <v>-491249</v>
      </c>
      <c r="AZ23" s="7" t="n">
        <v>-347672</v>
      </c>
    </row>
    <row r="24" spans="1:52">
      <c r="A24" s="4" t="s">
        <v>364</v>
      </c>
      <c r="AF24" s="6" t="n">
        <v>1703</v>
      </c>
      <c r="AH24" s="7" t="n">
        <v>21</v>
      </c>
      <c r="AI24" s="7" t="n">
        <v>823</v>
      </c>
      <c r="AK24" s="7" t="n">
        <v>285</v>
      </c>
      <c r="AL24" s="7" t="n">
        <v>285</v>
      </c>
      <c r="AM24" s="7" t="n">
        <v>288</v>
      </c>
      <c r="AN24" s="6" t="n">
        <v>9097</v>
      </c>
      <c r="AO24" s="7" t="n">
        <v>2979</v>
      </c>
      <c r="AP24" s="7" t="n">
        <v>2176</v>
      </c>
      <c r="AR24" s="7" t="n">
        <v>315</v>
      </c>
      <c r="AS24" s="7" t="n">
        <v>315</v>
      </c>
      <c r="AT24" s="7" t="n">
        <v>312</v>
      </c>
    </row>
    <row r="25" spans="1:52">
      <c r="A25" s="4" t="s">
        <v>365</v>
      </c>
      <c r="U25" s="7" t="n">
        <v>250000</v>
      </c>
      <c r="AF25" s="7" t="n">
        <v>351773</v>
      </c>
      <c r="AN25" s="7" t="n">
        <v>400945</v>
      </c>
    </row>
    <row r="26" spans="1:52">
      <c r="A26" s="4" t="s">
        <v>366</v>
      </c>
      <c r="R26" s="7" t="n">
        <v>50000</v>
      </c>
      <c r="S26" s="7" t="n">
        <v>50000</v>
      </c>
      <c r="T26" s="7" t="n">
        <v>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7</v>
      </c>
      <c r="B1" s="2" t="s">
        <v>1</v>
      </c>
    </row>
    <row r="2" spans="1:3">
      <c r="B2" s="2" t="s">
        <v>2</v>
      </c>
      <c r="C2" s="2" t="s">
        <v>29</v>
      </c>
    </row>
    <row r="3" spans="1:3">
      <c r="A3" s="3" t="s">
        <v>199</v>
      </c>
    </row>
    <row r="4" spans="1:3">
      <c r="A4" s="4" t="s">
        <v>368</v>
      </c>
      <c r="B4" s="7" t="n">
        <v>-341192</v>
      </c>
      <c r="C4" s="7" t="n">
        <v>672095</v>
      </c>
    </row>
    <row r="5" spans="1:3">
      <c r="A5" s="4" t="s">
        <v>369</v>
      </c>
      <c r="B5" s="7" t="n">
        <v>491249</v>
      </c>
      <c r="C5" s="7" t="n">
        <v>347672</v>
      </c>
    </row>
    <row r="6" spans="1:3">
      <c r="A6" s="4" t="s">
        <v>370</v>
      </c>
      <c r="B6" s="11" t="n">
        <v>0.0144</v>
      </c>
    </row>
    <row r="7" spans="1:3">
      <c r="A7" s="4" t="s">
        <v>371</v>
      </c>
      <c r="B7" s="11" t="n">
        <v>0.0285</v>
      </c>
    </row>
    <row r="8" spans="1:3">
      <c r="A8" s="4" t="s">
        <v>372</v>
      </c>
      <c r="B8" s="4" t="s">
        <v>373</v>
      </c>
    </row>
    <row r="9" spans="1:3">
      <c r="A9" s="4" t="s">
        <v>374</v>
      </c>
      <c r="B9" s="4" t="s">
        <v>375</v>
      </c>
    </row>
    <row r="10" spans="1:3">
      <c r="A10" s="4" t="s">
        <v>376</v>
      </c>
      <c r="B10" s="4" t="s">
        <v>373</v>
      </c>
    </row>
    <row r="11" spans="1:3">
      <c r="A11" s="4" t="s">
        <v>377</v>
      </c>
      <c r="B11" s="4" t="s">
        <v>378</v>
      </c>
    </row>
    <row r="12" spans="1:3">
      <c r="A12" s="4" t="s">
        <v>379</v>
      </c>
      <c r="B12" s="4" t="s">
        <v>380</v>
      </c>
    </row>
    <row r="13" spans="1:3">
      <c r="A13" s="4" t="s">
        <v>381</v>
      </c>
      <c r="B13" s="4" t="s">
        <v>382</v>
      </c>
    </row>
    <row r="14" spans="1:3">
      <c r="A14" s="4" t="s">
        <v>383</v>
      </c>
      <c r="B14" s="4" t="s">
        <v>3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9</v>
      </c>
      <c r="B1" s="2" t="s">
        <v>2</v>
      </c>
      <c r="C1" s="2" t="s">
        <v>29</v>
      </c>
    </row>
    <row r="2" spans="1:3">
      <c r="A2" s="4" t="s">
        <v>60</v>
      </c>
      <c r="C2" s="7" t="n">
        <v>271460</v>
      </c>
    </row>
    <row r="3" spans="1:3">
      <c r="A3" s="4" t="s">
        <v>61</v>
      </c>
      <c r="B3" s="6" t="n">
        <v>500000000</v>
      </c>
      <c r="C3" s="6" t="n">
        <v>500000000</v>
      </c>
    </row>
    <row r="4" spans="1:3">
      <c r="A4" s="4" t="s">
        <v>62</v>
      </c>
      <c r="B4" s="8" t="n">
        <v>0.001</v>
      </c>
      <c r="C4" s="8" t="n">
        <v>0.001</v>
      </c>
    </row>
    <row r="5" spans="1:3">
      <c r="A5" s="4" t="s">
        <v>63</v>
      </c>
      <c r="B5" s="6" t="n">
        <v>1000000</v>
      </c>
      <c r="C5" s="6" t="n">
        <v>0</v>
      </c>
    </row>
    <row r="6" spans="1:3">
      <c r="A6" s="4" t="s">
        <v>64</v>
      </c>
      <c r="B6" s="6" t="n">
        <v>1000000</v>
      </c>
      <c r="C6" s="6" t="n">
        <v>0</v>
      </c>
    </row>
    <row r="7" spans="1:3">
      <c r="A7" s="4" t="s">
        <v>65</v>
      </c>
      <c r="B7" s="6" t="n">
        <v>750000000</v>
      </c>
      <c r="C7" s="6" t="n">
        <v>750000000</v>
      </c>
    </row>
    <row r="8" spans="1:3">
      <c r="A8" s="4" t="s">
        <v>66</v>
      </c>
      <c r="B8" s="8" t="n">
        <v>0.001</v>
      </c>
      <c r="C8" s="8" t="n">
        <v>0.001</v>
      </c>
    </row>
    <row r="9" spans="1:3">
      <c r="A9" s="4" t="s">
        <v>67</v>
      </c>
      <c r="B9" s="6" t="n">
        <v>59311165</v>
      </c>
      <c r="C9" s="6" t="n">
        <v>26466311</v>
      </c>
    </row>
    <row r="10" spans="1:3">
      <c r="A10" s="4" t="s">
        <v>68</v>
      </c>
      <c r="B10" s="6" t="n">
        <v>59311165</v>
      </c>
      <c r="C10" s="6" t="n">
        <v>264663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Q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85</v>
      </c>
      <c r="B1" s="2" t="s">
        <v>1</v>
      </c>
    </row>
    <row r="2" spans="1:17">
      <c r="B2" s="2" t="s">
        <v>2</v>
      </c>
      <c r="C2" s="2" t="s">
        <v>119</v>
      </c>
      <c r="D2" s="2" t="s">
        <v>120</v>
      </c>
      <c r="E2" s="2" t="s">
        <v>121</v>
      </c>
      <c r="F2" s="2" t="s">
        <v>122</v>
      </c>
      <c r="G2" s="2" t="s">
        <v>123</v>
      </c>
      <c r="H2" s="2" t="s">
        <v>124</v>
      </c>
      <c r="I2" s="2" t="s">
        <v>29</v>
      </c>
      <c r="J2" s="2" t="s">
        <v>125</v>
      </c>
      <c r="K2" s="2" t="s">
        <v>126</v>
      </c>
      <c r="L2" s="2" t="s">
        <v>272</v>
      </c>
      <c r="M2" s="2" t="s">
        <v>127</v>
      </c>
      <c r="N2" s="2" t="s">
        <v>128</v>
      </c>
      <c r="O2" s="2" t="s">
        <v>129</v>
      </c>
      <c r="P2" s="2" t="s">
        <v>261</v>
      </c>
      <c r="Q2" s="2" t="s">
        <v>262</v>
      </c>
    </row>
    <row r="3" spans="1:17">
      <c r="A3" s="3" t="s">
        <v>386</v>
      </c>
    </row>
    <row r="4" spans="1:17">
      <c r="A4" s="4" t="s">
        <v>387</v>
      </c>
      <c r="I4" s="7" t="n">
        <v>347672</v>
      </c>
      <c r="Q4" s="7" t="n">
        <v>653253</v>
      </c>
    </row>
    <row r="5" spans="1:17">
      <c r="A5" s="4" t="s">
        <v>388</v>
      </c>
      <c r="I5" s="6" t="n">
        <v>271460</v>
      </c>
    </row>
    <row r="6" spans="1:17">
      <c r="A6" s="4" t="s">
        <v>389</v>
      </c>
      <c r="C6" s="7" t="n">
        <v>1029</v>
      </c>
      <c r="D6" s="7" t="n">
        <v>41526</v>
      </c>
      <c r="E6" s="7" t="n">
        <v>88357</v>
      </c>
      <c r="F6" s="7" t="n">
        <v>46652</v>
      </c>
      <c r="G6" s="7" t="n">
        <v>46652</v>
      </c>
      <c r="H6" s="7" t="n">
        <v>47044</v>
      </c>
      <c r="I6" s="6" t="n">
        <v>17663</v>
      </c>
      <c r="J6" s="7" t="n">
        <v>54050</v>
      </c>
      <c r="K6" s="7" t="n">
        <v>11474</v>
      </c>
      <c r="L6" s="7" t="n">
        <v>6720</v>
      </c>
      <c r="M6" s="7" t="n">
        <v>2966</v>
      </c>
      <c r="N6" s="7" t="n">
        <v>2966</v>
      </c>
      <c r="O6" s="7" t="n">
        <v>2420</v>
      </c>
    </row>
    <row r="7" spans="1:17">
      <c r="A7" s="4" t="s">
        <v>390</v>
      </c>
      <c r="B7" s="7" t="n">
        <v>197614</v>
      </c>
      <c r="I7" s="6" t="n">
        <v>35374</v>
      </c>
    </row>
    <row r="8" spans="1:17">
      <c r="A8" s="4" t="s">
        <v>391</v>
      </c>
      <c r="B8" s="6" t="n">
        <v>341192</v>
      </c>
      <c r="I8" s="6" t="n">
        <v>672095</v>
      </c>
      <c r="K8" s="7" t="n">
        <v>54348</v>
      </c>
      <c r="P8" s="7" t="n">
        <v>1050</v>
      </c>
    </row>
    <row r="9" spans="1:17">
      <c r="A9" s="4" t="s">
        <v>392</v>
      </c>
      <c r="I9" s="6" t="n">
        <v>-28384</v>
      </c>
    </row>
    <row r="10" spans="1:17">
      <c r="A10" s="4" t="s">
        <v>393</v>
      </c>
      <c r="I10" s="6" t="n">
        <v>-653253</v>
      </c>
    </row>
    <row r="11" spans="1:17">
      <c r="A11" s="4" t="s">
        <v>394</v>
      </c>
      <c r="B11" s="7" t="n">
        <v>491249</v>
      </c>
      <c r="I11" s="7" t="n">
        <v>347672</v>
      </c>
    </row>
  </sheetData>
  <mergeCells count="2">
    <mergeCell ref="A1:A2"/>
    <mergeCell ref="B1:P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6"/>
    <col customWidth="1" max="6" min="6" width="14"/>
    <col customWidth="1" max="7" min="7" width="14"/>
    <col customWidth="1" max="8" min="8" width="14"/>
    <col customWidth="1" max="9" min="9" width="14"/>
  </cols>
  <sheetData>
    <row r="1" spans="1:9">
      <c r="A1" s="1" t="s">
        <v>395</v>
      </c>
      <c r="B1" s="2" t="s">
        <v>112</v>
      </c>
      <c r="C1" s="2" t="s">
        <v>1</v>
      </c>
      <c r="E1" s="2" t="s">
        <v>396</v>
      </c>
    </row>
    <row r="2" spans="1:9">
      <c r="B2" s="2" t="s">
        <v>397</v>
      </c>
      <c r="C2" s="2" t="s">
        <v>2</v>
      </c>
      <c r="D2" s="2" t="s">
        <v>29</v>
      </c>
      <c r="E2" s="2" t="s">
        <v>2</v>
      </c>
      <c r="F2" s="2" t="s">
        <v>119</v>
      </c>
      <c r="G2" s="2" t="s">
        <v>271</v>
      </c>
      <c r="H2" s="2" t="s">
        <v>125</v>
      </c>
      <c r="I2" s="2" t="s">
        <v>274</v>
      </c>
    </row>
    <row r="3" spans="1:9">
      <c r="A3" s="3" t="s">
        <v>203</v>
      </c>
    </row>
    <row r="4" spans="1:9">
      <c r="A4" s="4" t="s">
        <v>398</v>
      </c>
      <c r="C4" s="7" t="n">
        <v>5000</v>
      </c>
      <c r="E4" s="7" t="n">
        <v>5000</v>
      </c>
    </row>
    <row r="5" spans="1:9">
      <c r="A5" s="4" t="s">
        <v>399</v>
      </c>
      <c r="D5" s="7" t="n">
        <v>87500</v>
      </c>
    </row>
    <row r="6" spans="1:9">
      <c r="A6" s="4" t="s">
        <v>400</v>
      </c>
      <c r="C6" s="6" t="n">
        <v>25150</v>
      </c>
      <c r="E6" s="6" t="n">
        <v>25150</v>
      </c>
      <c r="F6" s="7" t="n">
        <v>22998</v>
      </c>
    </row>
    <row r="7" spans="1:9">
      <c r="A7" s="4" t="s">
        <v>401</v>
      </c>
      <c r="D7" s="6" t="n">
        <v>36574</v>
      </c>
      <c r="H7" s="7" t="n">
        <v>49150</v>
      </c>
    </row>
    <row r="8" spans="1:9">
      <c r="A8" s="4" t="s">
        <v>402</v>
      </c>
      <c r="C8" s="6" t="n">
        <v>-831233</v>
      </c>
      <c r="D8" s="6" t="n">
        <v>-513101</v>
      </c>
      <c r="E8" s="6" t="n">
        <v>-831233</v>
      </c>
      <c r="G8" s="7" t="n">
        <v>-831233</v>
      </c>
      <c r="I8" s="7" t="n">
        <v>-513101</v>
      </c>
    </row>
    <row r="9" spans="1:9">
      <c r="A9" s="4" t="s">
        <v>403</v>
      </c>
      <c r="C9" s="6" t="n">
        <v>29166082</v>
      </c>
      <c r="D9" s="6" t="n">
        <v>513101</v>
      </c>
    </row>
    <row r="10" spans="1:9">
      <c r="A10" s="4" t="s">
        <v>404</v>
      </c>
      <c r="C10" s="6" t="n">
        <v>318132</v>
      </c>
      <c r="D10" s="6" t="n">
        <v>514386</v>
      </c>
    </row>
    <row r="11" spans="1:9">
      <c r="A11" s="4" t="s">
        <v>405</v>
      </c>
      <c r="C11" s="6" t="n">
        <v>75000</v>
      </c>
      <c r="D11" s="6" t="n">
        <v>75000</v>
      </c>
      <c r="E11" s="6" t="n">
        <v>75000</v>
      </c>
    </row>
    <row r="12" spans="1:9">
      <c r="A12" s="4" t="s">
        <v>406</v>
      </c>
      <c r="C12" s="6" t="n">
        <v>837100</v>
      </c>
      <c r="E12" s="6" t="n">
        <v>641890</v>
      </c>
    </row>
    <row r="13" spans="1:9">
      <c r="A13" s="4" t="s">
        <v>407</v>
      </c>
      <c r="C13" s="6" t="n">
        <v>267495</v>
      </c>
      <c r="E13" s="6" t="n">
        <v>267495</v>
      </c>
    </row>
    <row r="14" spans="1:9">
      <c r="A14" s="4" t="s">
        <v>408</v>
      </c>
      <c r="D14" s="6" t="n">
        <v>285493</v>
      </c>
    </row>
    <row r="15" spans="1:9">
      <c r="A15" s="4" t="s">
        <v>365</v>
      </c>
      <c r="B15" s="7" t="n">
        <v>250000</v>
      </c>
      <c r="C15" s="6" t="n">
        <v>351773</v>
      </c>
      <c r="D15" s="6" t="n">
        <v>400945</v>
      </c>
    </row>
    <row r="16" spans="1:9">
      <c r="A16" s="4" t="s">
        <v>409</v>
      </c>
      <c r="C16" s="7" t="n">
        <v>245270</v>
      </c>
      <c r="E16" s="7" t="n">
        <v>245270</v>
      </c>
    </row>
    <row r="17" spans="1:9">
      <c r="A17" s="4" t="s">
        <v>410</v>
      </c>
      <c r="D17" s="7" t="n">
        <v>749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5"/>
    <col customWidth="1" max="6" min="6" width="15"/>
    <col customWidth="1" max="7" min="7" width="14"/>
    <col customWidth="1" max="8" min="8" width="14"/>
    <col customWidth="1" max="9" min="9" width="16"/>
    <col customWidth="1" max="10" min="10" width="14"/>
    <col customWidth="1" max="11" min="11" width="14"/>
  </cols>
  <sheetData>
    <row r="1" spans="1:11">
      <c r="A1" s="1" t="s">
        <v>411</v>
      </c>
      <c r="B1" s="2" t="s">
        <v>109</v>
      </c>
      <c r="D1" s="2" t="s">
        <v>110</v>
      </c>
      <c r="E1" s="2" t="s">
        <v>111</v>
      </c>
      <c r="F1" s="2" t="s">
        <v>112</v>
      </c>
      <c r="I1" s="2" t="s">
        <v>1</v>
      </c>
    </row>
    <row r="2" spans="1:11">
      <c r="B2" s="2" t="s">
        <v>289</v>
      </c>
      <c r="C2" s="2" t="s">
        <v>113</v>
      </c>
      <c r="D2" s="2" t="s">
        <v>114</v>
      </c>
      <c r="E2" s="2" t="s">
        <v>115</v>
      </c>
      <c r="F2" s="2" t="s">
        <v>116</v>
      </c>
      <c r="G2" s="2" t="s">
        <v>117</v>
      </c>
      <c r="H2" s="2" t="s">
        <v>118</v>
      </c>
      <c r="I2" s="2" t="s">
        <v>2</v>
      </c>
      <c r="J2" s="2" t="s">
        <v>29</v>
      </c>
      <c r="K2" s="2" t="s">
        <v>412</v>
      </c>
    </row>
    <row r="3" spans="1:11">
      <c r="A3" s="3" t="s">
        <v>207</v>
      </c>
    </row>
    <row r="4" spans="1:11">
      <c r="A4" s="4" t="s">
        <v>413</v>
      </c>
      <c r="B4" s="7" t="n">
        <v>175000</v>
      </c>
      <c r="I4" s="7" t="n">
        <v>75000</v>
      </c>
      <c r="J4" s="7" t="n">
        <v>75000</v>
      </c>
    </row>
    <row r="5" spans="1:11">
      <c r="A5" s="4" t="s">
        <v>340</v>
      </c>
      <c r="B5" s="4" t="s">
        <v>341</v>
      </c>
      <c r="C5" s="4" t="s">
        <v>342</v>
      </c>
      <c r="D5" s="4" t="s">
        <v>342</v>
      </c>
      <c r="E5" s="4" t="s">
        <v>342</v>
      </c>
      <c r="F5" s="4" t="s">
        <v>342</v>
      </c>
      <c r="G5" s="4" t="s">
        <v>342</v>
      </c>
      <c r="H5" s="4" t="s">
        <v>342</v>
      </c>
      <c r="I5" s="4" t="s">
        <v>343</v>
      </c>
    </row>
    <row r="6" spans="1:11">
      <c r="A6" s="4" t="s">
        <v>414</v>
      </c>
      <c r="I6" s="7" t="n">
        <v>75000</v>
      </c>
      <c r="J6" s="6" t="n">
        <v>75000</v>
      </c>
    </row>
    <row r="7" spans="1:11">
      <c r="A7" s="4" t="s">
        <v>415</v>
      </c>
      <c r="I7" s="6" t="n">
        <v>6000</v>
      </c>
      <c r="J7" s="6" t="n">
        <v>2614</v>
      </c>
    </row>
    <row r="8" spans="1:11">
      <c r="A8" s="4" t="s">
        <v>416</v>
      </c>
      <c r="I8" s="6" t="n">
        <v>19491</v>
      </c>
    </row>
    <row r="9" spans="1:11">
      <c r="A9" s="4" t="s">
        <v>417</v>
      </c>
      <c r="K9" s="7" t="n">
        <v>73639</v>
      </c>
    </row>
    <row r="10" spans="1:11">
      <c r="A10" s="4" t="s">
        <v>418</v>
      </c>
      <c r="I10" s="6" t="n">
        <v>792</v>
      </c>
    </row>
    <row r="11" spans="1:11">
      <c r="A11" s="4" t="s">
        <v>419</v>
      </c>
      <c r="I11" s="7" t="n">
        <v>120000</v>
      </c>
      <c r="J11" s="7" t="n">
        <v>120000</v>
      </c>
    </row>
    <row r="12" spans="1:11">
      <c r="A12" s="4" t="s">
        <v>420</v>
      </c>
      <c r="I12" s="4" t="s">
        <v>380</v>
      </c>
    </row>
  </sheetData>
  <mergeCells count="4">
    <mergeCell ref="A1:A2"/>
    <mergeCell ref="B1:C1"/>
    <mergeCell ref="F1:H1"/>
    <mergeCell ref="I1:J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AK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s>
  <sheetData>
    <row r="1" spans="1:37">
      <c r="A1" s="1" t="s">
        <v>421</v>
      </c>
      <c r="B1" s="2" t="s">
        <v>422</v>
      </c>
      <c r="C1" s="2" t="s">
        <v>423</v>
      </c>
      <c r="D1" s="2" t="s">
        <v>246</v>
      </c>
      <c r="E1" s="2" t="s">
        <v>424</v>
      </c>
      <c r="F1" s="2" t="s">
        <v>425</v>
      </c>
      <c r="G1" s="2" t="s">
        <v>426</v>
      </c>
      <c r="H1" s="2" t="s">
        <v>427</v>
      </c>
      <c r="I1" s="2" t="s">
        <v>428</v>
      </c>
      <c r="J1" s="2" t="s">
        <v>429</v>
      </c>
      <c r="K1" s="2" t="s">
        <v>430</v>
      </c>
      <c r="L1" s="2" t="s">
        <v>431</v>
      </c>
      <c r="M1" s="2" t="s">
        <v>432</v>
      </c>
      <c r="N1" s="2" t="s">
        <v>433</v>
      </c>
      <c r="O1" s="2" t="s">
        <v>434</v>
      </c>
      <c r="P1" s="2" t="s">
        <v>435</v>
      </c>
      <c r="Q1" s="2" t="s">
        <v>436</v>
      </c>
      <c r="R1" s="2" t="s">
        <v>437</v>
      </c>
      <c r="S1" s="2" t="s">
        <v>438</v>
      </c>
      <c r="T1" s="2" t="s">
        <v>439</v>
      </c>
      <c r="U1" s="2" t="s">
        <v>248</v>
      </c>
      <c r="V1" s="2" t="s">
        <v>440</v>
      </c>
      <c r="W1" s="2" t="s">
        <v>441</v>
      </c>
      <c r="X1" s="2" t="s">
        <v>442</v>
      </c>
      <c r="Y1" s="2" t="s">
        <v>247</v>
      </c>
      <c r="Z1" s="2" t="s">
        <v>443</v>
      </c>
      <c r="AA1" s="2" t="s">
        <v>274</v>
      </c>
      <c r="AB1" s="2" t="s">
        <v>2</v>
      </c>
      <c r="AC1" s="2" t="s">
        <v>2</v>
      </c>
      <c r="AD1" s="2" t="s">
        <v>119</v>
      </c>
      <c r="AE1" s="2" t="s">
        <v>122</v>
      </c>
      <c r="AF1" s="2" t="s">
        <v>123</v>
      </c>
      <c r="AG1" s="2" t="s">
        <v>124</v>
      </c>
      <c r="AH1" s="2" t="s">
        <v>29</v>
      </c>
      <c r="AI1" s="2" t="s">
        <v>271</v>
      </c>
      <c r="AJ1" s="2" t="s">
        <v>249</v>
      </c>
      <c r="AK1" s="2" t="s">
        <v>245</v>
      </c>
    </row>
    <row r="2" spans="1:37">
      <c r="A2" s="3" t="s">
        <v>211</v>
      </c>
    </row>
    <row r="3" spans="1:37">
      <c r="A3" s="4" t="s">
        <v>444</v>
      </c>
      <c r="B3" s="6" t="n">
        <v>1912000</v>
      </c>
      <c r="W3" s="6" t="n">
        <v>500000</v>
      </c>
      <c r="AA3" s="6" t="n">
        <v>666667</v>
      </c>
      <c r="AH3" s="6" t="n">
        <v>1574830</v>
      </c>
    </row>
    <row r="4" spans="1:37">
      <c r="A4" s="4" t="s">
        <v>358</v>
      </c>
      <c r="B4" s="7" t="n">
        <v>19120</v>
      </c>
      <c r="E4" s="7" t="n">
        <v>2380</v>
      </c>
      <c r="F4" s="7" t="n">
        <v>6085</v>
      </c>
      <c r="G4" s="7" t="n">
        <v>4810</v>
      </c>
      <c r="H4" s="7" t="n">
        <v>1980</v>
      </c>
      <c r="I4" s="7" t="n">
        <v>24495</v>
      </c>
      <c r="J4" s="7" t="n">
        <v>24495</v>
      </c>
      <c r="K4" s="7" t="n">
        <v>17235</v>
      </c>
      <c r="L4" s="7" t="n">
        <v>6685</v>
      </c>
      <c r="N4" s="7" t="n">
        <v>15841</v>
      </c>
      <c r="O4" s="7" t="n">
        <v>12925</v>
      </c>
      <c r="P4" s="7" t="n">
        <v>15945</v>
      </c>
      <c r="Q4" s="7" t="n">
        <v>13658</v>
      </c>
      <c r="R4" s="7" t="n">
        <v>12000</v>
      </c>
      <c r="T4" s="7" t="n">
        <v>14700</v>
      </c>
      <c r="V4" s="7" t="n">
        <v>17615</v>
      </c>
      <c r="W4" s="7" t="n">
        <v>15000</v>
      </c>
      <c r="AA4" s="7" t="n">
        <v>10000</v>
      </c>
      <c r="AC4" s="7" t="n">
        <v>17000</v>
      </c>
    </row>
    <row r="5" spans="1:37">
      <c r="A5" s="4" t="s">
        <v>445</v>
      </c>
      <c r="B5" s="7" t="n">
        <v>17589</v>
      </c>
      <c r="E5" s="7" t="n">
        <v>1791</v>
      </c>
      <c r="F5" s="7" t="n">
        <v>4705</v>
      </c>
      <c r="G5" s="7" t="n">
        <v>3720</v>
      </c>
      <c r="H5" s="7" t="n">
        <v>1486</v>
      </c>
      <c r="I5" s="7" t="n">
        <v>28034</v>
      </c>
      <c r="J5" s="7" t="n">
        <v>28034</v>
      </c>
      <c r="K5" s="7" t="n">
        <v>14633</v>
      </c>
      <c r="L5" s="7" t="n">
        <v>5291</v>
      </c>
      <c r="N5" s="7" t="n">
        <v>18857</v>
      </c>
      <c r="O5" s="7" t="n">
        <v>11477</v>
      </c>
      <c r="P5" s="7" t="n">
        <v>12237</v>
      </c>
      <c r="Q5" s="7" t="n">
        <v>11789</v>
      </c>
      <c r="R5" s="7" t="n">
        <v>10788</v>
      </c>
      <c r="S5" s="7" t="n">
        <v>9666</v>
      </c>
      <c r="T5" s="7" t="n">
        <v>13535</v>
      </c>
      <c r="V5" s="7" t="n">
        <v>13649</v>
      </c>
      <c r="W5" s="7" t="n">
        <v>15015</v>
      </c>
      <c r="AA5" s="6" t="n">
        <v>10694</v>
      </c>
    </row>
    <row r="6" spans="1:37">
      <c r="A6" s="4" t="s">
        <v>446</v>
      </c>
      <c r="E6" s="6" t="n">
        <v>1400000</v>
      </c>
      <c r="F6" s="6" t="n">
        <v>1415116</v>
      </c>
      <c r="G6" s="6" t="n">
        <v>1414706</v>
      </c>
      <c r="H6" s="6" t="n">
        <v>1414286</v>
      </c>
      <c r="I6" s="6" t="n">
        <v>2001225</v>
      </c>
      <c r="J6" s="6" t="n">
        <v>2001225</v>
      </c>
      <c r="K6" s="6" t="n">
        <v>1485776</v>
      </c>
      <c r="L6" s="6" t="n">
        <v>1485556</v>
      </c>
      <c r="N6" s="6" t="n">
        <v>1760111</v>
      </c>
      <c r="O6" s="6" t="n">
        <v>1485632</v>
      </c>
      <c r="P6" s="6" t="n">
        <v>1226538</v>
      </c>
      <c r="Q6" s="6" t="n">
        <v>2069335</v>
      </c>
      <c r="R6" s="6" t="n">
        <v>1363636</v>
      </c>
      <c r="S6" s="6" t="n">
        <v>408163</v>
      </c>
      <c r="T6" s="6" t="n">
        <v>2261538</v>
      </c>
      <c r="V6" s="6" t="n">
        <v>2148171</v>
      </c>
      <c r="AC6" s="6" t="n">
        <v>1912000</v>
      </c>
      <c r="AD6" s="6" t="n">
        <v>9841978</v>
      </c>
      <c r="AE6" s="6" t="n">
        <v>5830671</v>
      </c>
      <c r="AF6" s="6" t="n">
        <v>2001225</v>
      </c>
      <c r="AG6" s="6" t="n">
        <v>7258977</v>
      </c>
    </row>
    <row r="7" spans="1:37">
      <c r="A7" s="4" t="s">
        <v>447</v>
      </c>
      <c r="M7" s="6" t="n">
        <v>500000</v>
      </c>
      <c r="X7" s="6" t="n">
        <v>5500003</v>
      </c>
    </row>
    <row r="8" spans="1:37">
      <c r="A8" s="4" t="s">
        <v>448</v>
      </c>
      <c r="M8" s="7" t="n">
        <v>15000</v>
      </c>
      <c r="X8" s="7" t="n">
        <v>44550</v>
      </c>
      <c r="AB8" s="7" t="n">
        <v>59550</v>
      </c>
    </row>
    <row r="9" spans="1:37">
      <c r="A9" s="4" t="s">
        <v>170</v>
      </c>
      <c r="C9" s="6" t="n">
        <v>10000</v>
      </c>
    </row>
    <row r="10" spans="1:37">
      <c r="C10" s="7" t="n">
        <v>330</v>
      </c>
      <c r="AH10" s="7" t="n">
        <v>330</v>
      </c>
    </row>
    <row r="11" spans="1:37">
      <c r="A11" s="4" t="s">
        <v>361</v>
      </c>
      <c r="S11" s="7" t="n">
        <v>20000</v>
      </c>
      <c r="AD11" s="7" t="n">
        <v>53000</v>
      </c>
      <c r="AE11" s="7" t="n">
        <v>50000</v>
      </c>
      <c r="AG11" s="7" t="n">
        <v>53000</v>
      </c>
    </row>
    <row r="12" spans="1:37">
      <c r="A12" s="4" t="s">
        <v>250</v>
      </c>
      <c r="U12" s="4" t="s">
        <v>252</v>
      </c>
      <c r="Y12" s="4" t="s">
        <v>251</v>
      </c>
      <c r="AJ12" s="4" t="s">
        <v>253</v>
      </c>
      <c r="AK12" s="4" t="s">
        <v>251</v>
      </c>
    </row>
    <row r="13" spans="1:37">
      <c r="A13" s="4" t="s">
        <v>449</v>
      </c>
      <c r="U13" s="6" t="n">
        <v>8337431</v>
      </c>
      <c r="Z13" s="6" t="n">
        <v>35637</v>
      </c>
    </row>
    <row r="14" spans="1:37">
      <c r="A14" s="4" t="s">
        <v>450</v>
      </c>
      <c r="U14" s="7" t="n">
        <v>441884</v>
      </c>
      <c r="Z14" s="7" t="n">
        <v>1284</v>
      </c>
      <c r="AH14" s="6" t="n">
        <v>441884</v>
      </c>
    </row>
    <row r="15" spans="1:37">
      <c r="A15" s="4" t="s">
        <v>402</v>
      </c>
      <c r="AA15" s="7" t="n">
        <v>-513101</v>
      </c>
      <c r="AB15" s="6" t="n">
        <v>-831233</v>
      </c>
      <c r="AC15" s="7" t="n">
        <v>-831233</v>
      </c>
      <c r="AH15" s="7" t="n">
        <v>-513101</v>
      </c>
      <c r="AI15" s="7" t="n">
        <v>-831233</v>
      </c>
    </row>
    <row r="16" spans="1:37">
      <c r="A16" s="4" t="s">
        <v>451</v>
      </c>
      <c r="AB16" s="7" t="n">
        <v>514386</v>
      </c>
    </row>
    <row r="17" spans="1:37">
      <c r="A17" s="4" t="s">
        <v>452</v>
      </c>
      <c r="D17" s="6" t="n">
        <v>15000000</v>
      </c>
      <c r="Y17" s="6" t="n">
        <v>31114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5"/>
    <col customWidth="1" max="5" min="5" width="15"/>
    <col customWidth="1" max="6" min="6" width="16"/>
    <col customWidth="1" max="7" min="7" width="14"/>
    <col customWidth="1" max="8" min="8" width="14"/>
  </cols>
  <sheetData>
    <row r="1" spans="1:8">
      <c r="A1" s="1" t="s">
        <v>453</v>
      </c>
      <c r="B1" s="2" t="s">
        <v>109</v>
      </c>
      <c r="C1" s="2" t="s">
        <v>454</v>
      </c>
      <c r="D1" s="2" t="s">
        <v>110</v>
      </c>
      <c r="E1" s="2" t="s">
        <v>112</v>
      </c>
      <c r="F1" s="2" t="s">
        <v>455</v>
      </c>
    </row>
    <row r="2" spans="1:8">
      <c r="B2" s="2" t="s">
        <v>456</v>
      </c>
      <c r="C2" s="2" t="s">
        <v>457</v>
      </c>
      <c r="D2" s="2" t="s">
        <v>458</v>
      </c>
      <c r="E2" s="2" t="s">
        <v>459</v>
      </c>
      <c r="F2" s="2" t="s">
        <v>460</v>
      </c>
      <c r="G2" s="2" t="s">
        <v>461</v>
      </c>
      <c r="H2" s="2" t="s">
        <v>462</v>
      </c>
    </row>
    <row r="3" spans="1:8">
      <c r="A3" s="3" t="s">
        <v>215</v>
      </c>
    </row>
    <row r="4" spans="1:8">
      <c r="A4" s="4" t="s">
        <v>463</v>
      </c>
      <c r="D4" s="7" t="n">
        <v>1135</v>
      </c>
      <c r="E4" s="7" t="n">
        <v>1092</v>
      </c>
    </row>
    <row r="5" spans="1:8">
      <c r="A5" s="4" t="s">
        <v>464</v>
      </c>
      <c r="H5" s="7" t="n">
        <v>1500</v>
      </c>
    </row>
    <row r="6" spans="1:8">
      <c r="A6" s="4" t="s">
        <v>465</v>
      </c>
      <c r="B6" s="6" t="n">
        <v>5500003</v>
      </c>
      <c r="F6" s="6" t="n">
        <v>2000003</v>
      </c>
    </row>
    <row r="7" spans="1:8">
      <c r="A7" s="4" t="s">
        <v>466</v>
      </c>
      <c r="F7" s="6" t="n">
        <v>166667</v>
      </c>
      <c r="G7" s="6" t="n">
        <v>500000</v>
      </c>
    </row>
    <row r="8" spans="1:8">
      <c r="A8" s="4" t="s">
        <v>467</v>
      </c>
      <c r="B8" s="7" t="n">
        <v>44550</v>
      </c>
      <c r="D8" s="6" t="n">
        <v>30000</v>
      </c>
    </row>
    <row r="9" spans="1:8">
      <c r="A9" s="4" t="s">
        <v>468</v>
      </c>
      <c r="C9" s="7" t="n">
        <v>19700</v>
      </c>
      <c r="D9" s="7" t="n">
        <v>19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9</v>
      </c>
      <c r="B1" s="2" t="s">
        <v>1</v>
      </c>
    </row>
    <row r="2" spans="1:4">
      <c r="B2" s="2" t="s">
        <v>2</v>
      </c>
      <c r="C2" s="2" t="s">
        <v>29</v>
      </c>
      <c r="D2" s="2" t="s">
        <v>470</v>
      </c>
    </row>
    <row r="3" spans="1:4">
      <c r="A3" s="3" t="s">
        <v>219</v>
      </c>
    </row>
    <row r="4" spans="1:4">
      <c r="A4" s="4" t="s">
        <v>471</v>
      </c>
      <c r="D4" s="7" t="n">
        <v>972913</v>
      </c>
    </row>
    <row r="5" spans="1:4">
      <c r="A5" s="4" t="s">
        <v>472</v>
      </c>
      <c r="B5" s="4" t="s">
        <v>473</v>
      </c>
      <c r="C5" s="4" t="s">
        <v>4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474</v>
      </c>
      <c r="B1" s="2" t="s">
        <v>1</v>
      </c>
    </row>
    <row r="2" spans="1:3">
      <c r="B2" s="2" t="s">
        <v>2</v>
      </c>
      <c r="C2" s="2" t="s">
        <v>29</v>
      </c>
    </row>
    <row r="3" spans="1:3">
      <c r="A3" s="3" t="s">
        <v>475</v>
      </c>
    </row>
    <row r="4" spans="1:3">
      <c r="A4" s="4" t="s">
        <v>476</v>
      </c>
      <c r="B4" s="7" t="n">
        <v>-1055350</v>
      </c>
      <c r="C4" s="7" t="n">
        <v>-821944</v>
      </c>
    </row>
    <row r="5" spans="1:3">
      <c r="A5" s="4" t="s">
        <v>477</v>
      </c>
      <c r="B5" s="4" t="s">
        <v>473</v>
      </c>
      <c r="C5" s="4" t="s">
        <v>473</v>
      </c>
    </row>
    <row r="6" spans="1:3">
      <c r="A6" s="4" t="s">
        <v>478</v>
      </c>
      <c r="B6" s="7" t="n">
        <v>-358819</v>
      </c>
      <c r="C6" s="7" t="n">
        <v>-279461</v>
      </c>
    </row>
    <row r="7" spans="1:3">
      <c r="A7" s="3" t="s">
        <v>479</v>
      </c>
    </row>
    <row r="8" spans="1:3">
      <c r="A8" s="4" t="s">
        <v>480</v>
      </c>
      <c r="B8" s="6" t="n">
        <v>309029</v>
      </c>
      <c r="C8" s="6" t="n">
        <v>118712</v>
      </c>
    </row>
    <row r="9" spans="1:3">
      <c r="A9" s="4" t="s">
        <v>481</v>
      </c>
      <c r="B9" s="7" t="n">
        <v>49790</v>
      </c>
      <c r="C9" s="7" t="n">
        <v>1607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29</v>
      </c>
    </row>
    <row r="2" spans="1:3">
      <c r="A2" s="3" t="s">
        <v>483</v>
      </c>
    </row>
    <row r="3" spans="1:3">
      <c r="A3" s="4" t="s">
        <v>484</v>
      </c>
      <c r="B3" s="7" t="n">
        <v>330790</v>
      </c>
      <c r="C3" s="7" t="n">
        <v>281000</v>
      </c>
    </row>
    <row r="4" spans="1:3">
      <c r="A4" s="4" t="s">
        <v>485</v>
      </c>
      <c r="B4" s="7" t="n">
        <v>-330790</v>
      </c>
      <c r="C4" s="7" t="n">
        <v>-28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15"/>
    <col customWidth="1" max="3" min="3" width="15"/>
    <col customWidth="1" max="4" min="4" width="15"/>
    <col customWidth="1" max="5" min="5" width="14"/>
  </cols>
  <sheetData>
    <row r="1" spans="1:5">
      <c r="A1" s="1" t="s">
        <v>486</v>
      </c>
      <c r="B1" s="2" t="s">
        <v>454</v>
      </c>
      <c r="C1" s="2" t="s">
        <v>110</v>
      </c>
      <c r="D1" s="2" t="s">
        <v>112</v>
      </c>
    </row>
    <row r="2" spans="1:5">
      <c r="B2" s="2" t="s">
        <v>457</v>
      </c>
      <c r="C2" s="2" t="s">
        <v>458</v>
      </c>
      <c r="D2" s="2" t="s">
        <v>459</v>
      </c>
      <c r="E2" s="2" t="s">
        <v>456</v>
      </c>
    </row>
    <row r="3" spans="1:5">
      <c r="A3" s="3" t="s">
        <v>223</v>
      </c>
    </row>
    <row r="4" spans="1:5">
      <c r="A4" s="4" t="s">
        <v>463</v>
      </c>
      <c r="C4" s="7" t="n">
        <v>1135</v>
      </c>
      <c r="D4" s="7" t="n">
        <v>1092</v>
      </c>
    </row>
    <row r="5" spans="1:5">
      <c r="A5" s="4" t="s">
        <v>467</v>
      </c>
      <c r="C5" s="6" t="n">
        <v>30000</v>
      </c>
      <c r="E5" s="7" t="n">
        <v>44550</v>
      </c>
    </row>
    <row r="6" spans="1:5">
      <c r="A6" s="4" t="s">
        <v>468</v>
      </c>
      <c r="B6" s="7" t="n">
        <v>19700</v>
      </c>
      <c r="C6" s="7" t="n">
        <v>19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69</v>
      </c>
      <c r="B1" s="2" t="s">
        <v>1</v>
      </c>
    </row>
    <row r="2" spans="1:3">
      <c r="B2" s="2" t="s">
        <v>2</v>
      </c>
      <c r="C2" s="2" t="s">
        <v>29</v>
      </c>
    </row>
    <row r="3" spans="1:3">
      <c r="A3" s="4" t="s">
        <v>70</v>
      </c>
      <c r="B3" s="7" t="n">
        <v>1393355</v>
      </c>
      <c r="C3" s="7" t="n">
        <v>17861</v>
      </c>
    </row>
    <row r="4" spans="1:3">
      <c r="A4" s="4" t="s">
        <v>71</v>
      </c>
      <c r="B4" s="6" t="n">
        <v>14500</v>
      </c>
      <c r="C4" s="6" t="n">
        <v>22500</v>
      </c>
    </row>
    <row r="5" spans="1:3">
      <c r="A5" s="4" t="s">
        <v>72</v>
      </c>
      <c r="B5" s="6" t="n">
        <v>23863</v>
      </c>
      <c r="C5" s="6" t="n">
        <v>26969</v>
      </c>
    </row>
    <row r="6" spans="1:3">
      <c r="A6" s="4" t="s">
        <v>73</v>
      </c>
      <c r="B6" s="6" t="n">
        <v>822600</v>
      </c>
      <c r="C6" s="6" t="n">
        <v>619390</v>
      </c>
    </row>
    <row r="7" spans="1:3">
      <c r="A7" s="4" t="s">
        <v>74</v>
      </c>
      <c r="B7" s="6" t="n">
        <v>2254318</v>
      </c>
      <c r="C7" s="6" t="n">
        <v>686720</v>
      </c>
    </row>
    <row r="8" spans="1:3">
      <c r="A8" s="4" t="s">
        <v>75</v>
      </c>
      <c r="B8" s="6" t="n">
        <v>-290714</v>
      </c>
      <c r="C8" s="6" t="n">
        <v>-4741</v>
      </c>
    </row>
    <row r="9" spans="1:3">
      <c r="A9" s="4" t="s">
        <v>76</v>
      </c>
      <c r="B9" s="6" t="n">
        <v>-3870</v>
      </c>
      <c r="C9" s="6" t="n">
        <v>-6075</v>
      </c>
    </row>
    <row r="10" spans="1:3">
      <c r="A10" s="4" t="s">
        <v>77</v>
      </c>
      <c r="C10" s="6" t="n">
        <v>-17298</v>
      </c>
    </row>
    <row r="11" spans="1:3">
      <c r="A11" s="4" t="s">
        <v>78</v>
      </c>
      <c r="B11" s="6" t="n">
        <v>-132550</v>
      </c>
      <c r="C11" s="6" t="n">
        <v>-214095</v>
      </c>
    </row>
    <row r="12" spans="1:3">
      <c r="A12" s="4" t="s">
        <v>79</v>
      </c>
      <c r="B12" s="6" t="n">
        <v>427134</v>
      </c>
      <c r="C12" s="6" t="n">
        <v>242209</v>
      </c>
    </row>
    <row r="13" spans="1:3">
      <c r="A13" s="4" t="s">
        <v>80</v>
      </c>
      <c r="B13" s="6" t="n">
        <v>1827184</v>
      </c>
      <c r="C13" s="6" t="n">
        <v>444511</v>
      </c>
    </row>
    <row r="14" spans="1:3">
      <c r="A14" s="3" t="s">
        <v>81</v>
      </c>
    </row>
    <row r="15" spans="1:3">
      <c r="A15" s="4" t="s">
        <v>82</v>
      </c>
      <c r="B15" s="6" t="n">
        <v>147160</v>
      </c>
      <c r="C15" s="6" t="n">
        <v>48786</v>
      </c>
    </row>
    <row r="16" spans="1:3">
      <c r="A16" s="4" t="s">
        <v>83</v>
      </c>
      <c r="B16" s="6" t="n">
        <v>351773</v>
      </c>
      <c r="C16" s="6" t="n">
        <v>400945</v>
      </c>
    </row>
    <row r="17" spans="1:3">
      <c r="A17" s="4" t="s">
        <v>84</v>
      </c>
      <c r="B17" s="6" t="n">
        <v>800471</v>
      </c>
      <c r="C17" s="6" t="n">
        <v>366524</v>
      </c>
    </row>
    <row r="18" spans="1:3">
      <c r="A18" s="4" t="s">
        <v>85</v>
      </c>
      <c r="C18" s="6" t="n">
        <v>198834</v>
      </c>
    </row>
    <row r="19" spans="1:3">
      <c r="A19" s="4" t="s">
        <v>86</v>
      </c>
      <c r="B19" s="6" t="n">
        <v>298062</v>
      </c>
      <c r="C19" s="6" t="n">
        <v>285493</v>
      </c>
    </row>
    <row r="20" spans="1:3">
      <c r="A20" s="4" t="s">
        <v>87</v>
      </c>
      <c r="B20" s="6" t="n">
        <v>95976</v>
      </c>
      <c r="C20" s="6" t="n">
        <v>103529</v>
      </c>
    </row>
    <row r="21" spans="1:3">
      <c r="A21" s="4" t="s">
        <v>88</v>
      </c>
      <c r="B21" s="6" t="n">
        <v>1693442</v>
      </c>
      <c r="C21" s="6" t="n">
        <v>1404111</v>
      </c>
    </row>
    <row r="22" spans="1:3">
      <c r="A22" s="4" t="s">
        <v>89</v>
      </c>
      <c r="B22" s="6" t="n">
        <v>133742</v>
      </c>
      <c r="C22" s="6" t="n">
        <v>-959600</v>
      </c>
    </row>
    <row r="23" spans="1:3">
      <c r="A23" s="3" t="s">
        <v>90</v>
      </c>
    </row>
    <row r="24" spans="1:3">
      <c r="A24" s="4" t="s">
        <v>91</v>
      </c>
      <c r="B24" s="6" t="n">
        <v>-341192</v>
      </c>
      <c r="C24" s="6" t="n">
        <v>672095</v>
      </c>
    </row>
    <row r="25" spans="1:3">
      <c r="A25" s="4" t="s">
        <v>92</v>
      </c>
      <c r="B25" s="6" t="n">
        <v>25863</v>
      </c>
      <c r="C25" s="6" t="n">
        <v>169726</v>
      </c>
    </row>
    <row r="26" spans="1:3">
      <c r="A26" s="4" t="s">
        <v>93</v>
      </c>
      <c r="B26" s="6" t="n">
        <v>-535931</v>
      </c>
      <c r="C26" s="6" t="n">
        <v>-307208</v>
      </c>
    </row>
    <row r="27" spans="1:3">
      <c r="A27" s="4" t="s">
        <v>94</v>
      </c>
      <c r="B27" s="6" t="n">
        <v>-318132</v>
      </c>
      <c r="C27" s="6" t="n">
        <v>-514386</v>
      </c>
    </row>
    <row r="28" spans="1:3">
      <c r="A28" s="4" t="s">
        <v>95</v>
      </c>
      <c r="B28" s="6" t="n">
        <v>-19700</v>
      </c>
    </row>
    <row r="29" spans="1:3">
      <c r="A29" s="4" t="s">
        <v>96</v>
      </c>
      <c r="B29" s="6" t="n">
        <v>-1189092</v>
      </c>
      <c r="C29" s="6" t="n">
        <v>20227</v>
      </c>
    </row>
    <row r="30" spans="1:3">
      <c r="A30" s="4" t="s">
        <v>97</v>
      </c>
      <c r="B30" s="6" t="n">
        <v>-1055350</v>
      </c>
      <c r="C30" s="6" t="n">
        <v>-939373</v>
      </c>
    </row>
    <row r="31" spans="1:3">
      <c r="A31" s="3" t="s">
        <v>98</v>
      </c>
    </row>
    <row r="32" spans="1:3">
      <c r="A32" s="4" t="s">
        <v>99</v>
      </c>
      <c r="B32" s="6" t="n">
        <v>55714</v>
      </c>
      <c r="C32" s="6" t="n">
        <v>-55714</v>
      </c>
    </row>
    <row r="33" spans="1:3">
      <c r="A33" s="4" t="s">
        <v>100</v>
      </c>
      <c r="C33" s="6" t="n">
        <v>173143</v>
      </c>
    </row>
    <row r="34" spans="1:3">
      <c r="A34" s="4" t="s">
        <v>101</v>
      </c>
      <c r="C34" s="6" t="n">
        <v>117429</v>
      </c>
    </row>
    <row r="35" spans="1:3">
      <c r="A35" s="4" t="s">
        <v>102</v>
      </c>
      <c r="B35" s="7" t="n">
        <v>-1055350</v>
      </c>
      <c r="C35" s="7" t="n">
        <v>-821944</v>
      </c>
    </row>
    <row r="36" spans="1:3">
      <c r="A36" s="3" t="s">
        <v>103</v>
      </c>
    </row>
    <row r="37" spans="1:3">
      <c r="A37" s="4" t="s">
        <v>104</v>
      </c>
      <c r="B37" s="9" t="n">
        <v>-0.02</v>
      </c>
      <c r="C37" s="9" t="n">
        <v>-0.04</v>
      </c>
    </row>
    <row r="38" spans="1:3">
      <c r="A38" s="4" t="s">
        <v>105</v>
      </c>
      <c r="B38" s="9" t="n">
        <v>-0.02</v>
      </c>
      <c r="C38" s="10" t="n">
        <v>-0.05</v>
      </c>
    </row>
    <row r="39" spans="1:3">
      <c r="A39" s="4" t="s">
        <v>106</v>
      </c>
      <c r="C39" s="9" t="n">
        <v>0.01</v>
      </c>
    </row>
    <row r="40" spans="1:3">
      <c r="A40" s="4" t="s">
        <v>107</v>
      </c>
      <c r="B40" s="6" t="n">
        <v>42638112</v>
      </c>
      <c r="C40" s="6" t="n">
        <v>201701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U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08</v>
      </c>
      <c r="B1" s="2" t="s">
        <v>109</v>
      </c>
      <c r="C1" s="2" t="s">
        <v>110</v>
      </c>
      <c r="D1" s="2" t="s">
        <v>111</v>
      </c>
      <c r="E1" s="2" t="s">
        <v>112</v>
      </c>
      <c r="H1" s="2" t="s">
        <v>1</v>
      </c>
    </row>
    <row r="2" spans="1:21">
      <c r="B2" s="2" t="s">
        <v>113</v>
      </c>
      <c r="C2" s="2" t="s">
        <v>114</v>
      </c>
      <c r="D2" s="2" t="s">
        <v>115</v>
      </c>
      <c r="E2" s="2" t="s">
        <v>116</v>
      </c>
      <c r="F2" s="2" t="s">
        <v>117</v>
      </c>
      <c r="G2" s="2" t="s">
        <v>118</v>
      </c>
      <c r="H2" s="2" t="s">
        <v>2</v>
      </c>
      <c r="I2" s="2" t="s">
        <v>119</v>
      </c>
      <c r="J2" s="2" t="s">
        <v>120</v>
      </c>
      <c r="K2" s="2" t="s">
        <v>121</v>
      </c>
      <c r="L2" s="2" t="s">
        <v>122</v>
      </c>
      <c r="M2" s="2" t="s">
        <v>123</v>
      </c>
      <c r="N2" s="2" t="s">
        <v>124</v>
      </c>
      <c r="O2" s="2" t="s">
        <v>29</v>
      </c>
      <c r="P2" s="2" t="s">
        <v>125</v>
      </c>
      <c r="Q2" s="2" t="s">
        <v>126</v>
      </c>
      <c r="R2" s="2" t="s">
        <v>127</v>
      </c>
      <c r="S2" s="2" t="s">
        <v>128</v>
      </c>
      <c r="T2" s="2" t="s">
        <v>129</v>
      </c>
      <c r="U2" s="2" t="s">
        <v>130</v>
      </c>
    </row>
    <row r="3" spans="1:21">
      <c r="A3" s="3" t="s">
        <v>131</v>
      </c>
    </row>
    <row r="4" spans="1:21">
      <c r="A4" s="4" t="s">
        <v>132</v>
      </c>
      <c r="H4" s="7" t="n">
        <v>-1055350</v>
      </c>
      <c r="O4" s="7" t="n">
        <v>-821944</v>
      </c>
    </row>
    <row r="5" spans="1:21">
      <c r="A5" s="3" t="s">
        <v>133</v>
      </c>
    </row>
    <row r="6" spans="1:21">
      <c r="A6" s="4" t="s">
        <v>134</v>
      </c>
      <c r="H6" s="6" t="n">
        <v>271460</v>
      </c>
      <c r="O6" s="6" t="n">
        <v>253921</v>
      </c>
    </row>
    <row r="7" spans="1:21">
      <c r="A7" s="4" t="s">
        <v>135</v>
      </c>
      <c r="H7" s="6" t="n">
        <v>147160</v>
      </c>
      <c r="O7" s="6" t="n">
        <v>48786</v>
      </c>
    </row>
    <row r="8" spans="1:21">
      <c r="A8" s="4" t="s">
        <v>136</v>
      </c>
      <c r="H8" s="6" t="n">
        <v>1703</v>
      </c>
      <c r="I8" s="7" t="n">
        <v>21</v>
      </c>
      <c r="J8" s="7" t="n">
        <v>823</v>
      </c>
      <c r="L8" s="7" t="n">
        <v>285</v>
      </c>
      <c r="M8" s="7" t="n">
        <v>285</v>
      </c>
      <c r="N8" s="7" t="n">
        <v>288</v>
      </c>
      <c r="O8" s="6" t="n">
        <v>9097</v>
      </c>
      <c r="P8" s="7" t="n">
        <v>2979</v>
      </c>
      <c r="Q8" s="7" t="n">
        <v>2176</v>
      </c>
      <c r="R8" s="7" t="n">
        <v>315</v>
      </c>
      <c r="S8" s="7" t="n">
        <v>315</v>
      </c>
      <c r="T8" s="7" t="n">
        <v>312</v>
      </c>
    </row>
    <row r="9" spans="1:21">
      <c r="A9" s="4" t="s">
        <v>137</v>
      </c>
      <c r="H9" s="6" t="n">
        <v>162753</v>
      </c>
      <c r="K9" s="7" t="n">
        <v>125000</v>
      </c>
      <c r="N9" s="6" t="n">
        <v>25000</v>
      </c>
      <c r="O9" s="6" t="n">
        <v>9000</v>
      </c>
      <c r="U9" s="7" t="n">
        <v>12753</v>
      </c>
    </row>
    <row r="10" spans="1:21">
      <c r="A10" s="4" t="s">
        <v>92</v>
      </c>
      <c r="H10" s="6" t="n">
        <v>25863</v>
      </c>
      <c r="O10" s="6" t="n">
        <v>169726</v>
      </c>
    </row>
    <row r="11" spans="1:21">
      <c r="A11" s="4" t="s">
        <v>85</v>
      </c>
      <c r="O11" s="6" t="n">
        <v>198834</v>
      </c>
    </row>
    <row r="12" spans="1:21">
      <c r="A12" s="4" t="s">
        <v>138</v>
      </c>
      <c r="H12" s="6" t="n">
        <v>6000</v>
      </c>
      <c r="O12" s="6" t="n">
        <v>2614</v>
      </c>
    </row>
    <row r="13" spans="1:21">
      <c r="A13" s="4" t="s">
        <v>139</v>
      </c>
      <c r="O13" s="6" t="n">
        <v>250000</v>
      </c>
    </row>
    <row r="14" spans="1:21">
      <c r="A14" s="4" t="s">
        <v>140</v>
      </c>
      <c r="H14" s="6" t="n">
        <v>59550</v>
      </c>
      <c r="O14" s="6" t="n">
        <v>330</v>
      </c>
    </row>
    <row r="15" spans="1:21">
      <c r="A15" s="4" t="s">
        <v>141</v>
      </c>
      <c r="H15" s="6" t="n">
        <v>341192</v>
      </c>
      <c r="O15" s="6" t="n">
        <v>-672095</v>
      </c>
    </row>
    <row r="16" spans="1:21">
      <c r="A16" s="4" t="s">
        <v>142</v>
      </c>
      <c r="H16" s="6" t="n">
        <v>318132</v>
      </c>
      <c r="O16" s="6" t="n">
        <v>1283</v>
      </c>
    </row>
    <row r="17" spans="1:21">
      <c r="A17" s="4" t="s">
        <v>47</v>
      </c>
      <c r="H17" s="6" t="n">
        <v>29166082</v>
      </c>
      <c r="O17" s="6" t="n">
        <v>513101</v>
      </c>
    </row>
    <row r="18" spans="1:21">
      <c r="A18" s="3" t="s">
        <v>143</v>
      </c>
    </row>
    <row r="19" spans="1:21">
      <c r="A19" s="4" t="s">
        <v>32</v>
      </c>
      <c r="H19" s="6" t="n">
        <v>-389731</v>
      </c>
      <c r="O19" s="6" t="n">
        <v>70265</v>
      </c>
    </row>
    <row r="20" spans="1:21">
      <c r="A20" s="4" t="s">
        <v>33</v>
      </c>
      <c r="H20" s="6" t="n">
        <v>82500</v>
      </c>
      <c r="O20" s="6" t="n">
        <v>-87500</v>
      </c>
    </row>
    <row r="21" spans="1:21">
      <c r="A21" s="4" t="s">
        <v>34</v>
      </c>
      <c r="H21" s="6" t="n">
        <v>-2500</v>
      </c>
      <c r="O21" s="6" t="n">
        <v>2585</v>
      </c>
    </row>
    <row r="22" spans="1:21">
      <c r="A22" s="4" t="s">
        <v>35</v>
      </c>
      <c r="H22" s="6" t="n">
        <v>16184</v>
      </c>
      <c r="O22" s="6" t="n">
        <v>-16184</v>
      </c>
    </row>
    <row r="23" spans="1:21">
      <c r="A23" s="4" t="s">
        <v>144</v>
      </c>
      <c r="H23" s="6" t="n">
        <v>-390889000000</v>
      </c>
    </row>
    <row r="24" spans="1:21">
      <c r="A24" s="4" t="s">
        <v>42</v>
      </c>
      <c r="H24" s="6" t="n">
        <v>437083</v>
      </c>
      <c r="O24" s="6" t="n">
        <v>-97079</v>
      </c>
    </row>
    <row r="25" spans="1:21">
      <c r="A25" s="4" t="s">
        <v>43</v>
      </c>
      <c r="H25" s="6" t="n">
        <v>237780</v>
      </c>
      <c r="O25" s="6" t="n">
        <v>93114</v>
      </c>
    </row>
    <row r="26" spans="1:21">
      <c r="A26" s="4" t="s">
        <v>46</v>
      </c>
      <c r="H26" s="6" t="n">
        <v>-37576</v>
      </c>
    </row>
    <row r="27" spans="1:21">
      <c r="A27" s="4" t="s">
        <v>145</v>
      </c>
      <c r="H27" s="6" t="n">
        <v>179588</v>
      </c>
      <c r="O27" s="6" t="n">
        <v>-411598</v>
      </c>
    </row>
    <row r="28" spans="1:21">
      <c r="A28" s="3" t="s">
        <v>146</v>
      </c>
    </row>
    <row r="29" spans="1:21">
      <c r="A29" s="4" t="s">
        <v>147</v>
      </c>
      <c r="O29" s="6" t="n">
        <v>298200</v>
      </c>
    </row>
    <row r="30" spans="1:21">
      <c r="A30" s="4" t="s">
        <v>148</v>
      </c>
      <c r="B30" s="7" t="n">
        <v>50000</v>
      </c>
      <c r="C30" s="7" t="n">
        <v>50000</v>
      </c>
      <c r="D30" s="7" t="n">
        <v>50000</v>
      </c>
      <c r="E30" s="7" t="n">
        <v>49400</v>
      </c>
      <c r="F30" s="7" t="n">
        <v>49400</v>
      </c>
      <c r="G30" s="7" t="n">
        <v>49400</v>
      </c>
      <c r="H30" s="6" t="n">
        <v>67000</v>
      </c>
    </row>
    <row r="31" spans="1:21">
      <c r="A31" s="4" t="s">
        <v>149</v>
      </c>
      <c r="H31" s="6" t="n">
        <v>75000</v>
      </c>
      <c r="O31" s="6" t="n">
        <v>75000</v>
      </c>
    </row>
    <row r="32" spans="1:21">
      <c r="A32" s="4" t="s">
        <v>150</v>
      </c>
      <c r="H32" s="6" t="n">
        <v>-47509</v>
      </c>
    </row>
    <row r="33" spans="1:21">
      <c r="A33" s="4" t="s">
        <v>151</v>
      </c>
      <c r="H33" s="6" t="n">
        <v>19491</v>
      </c>
      <c r="O33" s="6" t="n">
        <v>373200</v>
      </c>
    </row>
    <row r="34" spans="1:21">
      <c r="A34" s="4" t="s">
        <v>152</v>
      </c>
      <c r="H34" s="6" t="n">
        <v>199079</v>
      </c>
      <c r="O34" s="6" t="n">
        <v>-38398</v>
      </c>
    </row>
    <row r="35" spans="1:21">
      <c r="A35" s="4" t="s">
        <v>153</v>
      </c>
      <c r="B35" s="7" t="n">
        <v>227502</v>
      </c>
      <c r="C35" s="7" t="n">
        <v>227502</v>
      </c>
      <c r="D35" s="7" t="n">
        <v>227502</v>
      </c>
      <c r="E35" s="7" t="n">
        <v>227502</v>
      </c>
      <c r="F35" s="7" t="n">
        <v>227502</v>
      </c>
      <c r="G35" s="7" t="n">
        <v>227502</v>
      </c>
      <c r="H35" s="6" t="n">
        <v>189104</v>
      </c>
      <c r="I35" s="7" t="n">
        <v>189104</v>
      </c>
      <c r="J35" s="7" t="n">
        <v>189104</v>
      </c>
      <c r="K35" s="7" t="n">
        <v>189104</v>
      </c>
      <c r="L35" s="7" t="n">
        <v>189104</v>
      </c>
      <c r="M35" s="7" t="n">
        <v>189104</v>
      </c>
      <c r="N35" s="7" t="n">
        <v>189104</v>
      </c>
      <c r="O35" s="6" t="n">
        <v>227502</v>
      </c>
      <c r="P35" s="7" t="n">
        <v>227502</v>
      </c>
      <c r="Q35" s="7" t="n">
        <v>227502</v>
      </c>
      <c r="R35" s="7" t="n">
        <v>227502</v>
      </c>
      <c r="S35" s="7" t="n">
        <v>227502</v>
      </c>
      <c r="T35" s="7" t="n">
        <v>227502</v>
      </c>
      <c r="U35" s="7" t="n">
        <v>227502</v>
      </c>
    </row>
    <row r="36" spans="1:21">
      <c r="A36" s="4" t="s">
        <v>154</v>
      </c>
      <c r="H36" s="6" t="n">
        <v>388183</v>
      </c>
      <c r="O36" s="6" t="n">
        <v>189104</v>
      </c>
    </row>
    <row r="37" spans="1:21">
      <c r="A37" s="3" t="s">
        <v>155</v>
      </c>
    </row>
    <row r="38" spans="1:21">
      <c r="A38" s="4" t="s">
        <v>156</v>
      </c>
      <c r="O38" s="6" t="n">
        <v>441884</v>
      </c>
    </row>
    <row r="39" spans="1:21">
      <c r="A39" s="4" t="s">
        <v>157</v>
      </c>
      <c r="H39" s="6" t="n">
        <v>209969</v>
      </c>
      <c r="O39" s="6" t="n">
        <v>45000</v>
      </c>
    </row>
    <row r="40" spans="1:21">
      <c r="A40" s="4" t="s">
        <v>158</v>
      </c>
      <c r="O40" s="6" t="n">
        <v>401888</v>
      </c>
    </row>
    <row r="41" spans="1:21">
      <c r="A41" s="4" t="s">
        <v>159</v>
      </c>
      <c r="H41" s="7" t="n">
        <v>197614</v>
      </c>
      <c r="O41" s="7" t="n">
        <v>35374</v>
      </c>
    </row>
  </sheetData>
  <mergeCells count="3">
    <mergeCell ref="A1:A2"/>
    <mergeCell ref="E1:G1"/>
    <mergeCell ref="H1:U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8"/>
    <col customWidth="1" max="2" min="2" width="25"/>
    <col customWidth="1" max="3" min="3" width="22"/>
    <col customWidth="1" max="4" min="4" width="36"/>
    <col customWidth="1" max="5" min="5" width="27"/>
    <col customWidth="1" max="6" min="6" width="12"/>
  </cols>
  <sheetData>
    <row r="1" spans="1:6">
      <c r="A1" s="1" t="s">
        <v>160</v>
      </c>
      <c r="B1" s="2" t="s">
        <v>161</v>
      </c>
      <c r="C1" s="2" t="s">
        <v>162</v>
      </c>
      <c r="D1" s="2" t="s">
        <v>163</v>
      </c>
      <c r="E1" s="2" t="s">
        <v>164</v>
      </c>
      <c r="F1" s="2" t="s">
        <v>165</v>
      </c>
    </row>
    <row r="2" spans="1:6">
      <c r="A2" s="4" t="s">
        <v>166</v>
      </c>
      <c r="B2" s="7" t="n">
        <v>1000</v>
      </c>
      <c r="C2" s="7" t="n">
        <v>19620</v>
      </c>
      <c r="D2" s="7" t="n">
        <v>499163</v>
      </c>
      <c r="E2" s="7" t="n">
        <v>-1077079</v>
      </c>
      <c r="F2" s="7" t="n">
        <v>-557296</v>
      </c>
    </row>
    <row r="3" spans="1:6">
      <c r="A3" s="4" t="s">
        <v>167</v>
      </c>
      <c r="B3" s="6" t="n">
        <v>1000000</v>
      </c>
      <c r="C3" s="6" t="n">
        <v>19619841</v>
      </c>
    </row>
    <row r="4" spans="1:6">
      <c r="A4" s="4" t="s">
        <v>168</v>
      </c>
      <c r="C4" s="7" t="n">
        <v>10</v>
      </c>
      <c r="D4" s="6" t="n">
        <v>320</v>
      </c>
      <c r="F4" s="6" t="n">
        <v>330</v>
      </c>
    </row>
    <row r="5" spans="1:6">
      <c r="A5" s="4" t="s">
        <v>169</v>
      </c>
      <c r="C5" s="6" t="n">
        <v>10000</v>
      </c>
    </row>
    <row r="6" spans="1:6">
      <c r="C6" s="7" t="n">
        <v>1574</v>
      </c>
      <c r="D6" s="6" t="n">
        <v>43426</v>
      </c>
      <c r="F6" s="6" t="n">
        <v>45000</v>
      </c>
    </row>
    <row r="7" spans="1:6">
      <c r="A7" s="4" t="s">
        <v>170</v>
      </c>
      <c r="C7" s="6" t="n">
        <v>1574830</v>
      </c>
    </row>
    <row r="8" spans="1:6">
      <c r="A8" s="4" t="s">
        <v>171</v>
      </c>
      <c r="C8" s="7" t="n">
        <v>-3111</v>
      </c>
      <c r="D8" s="6" t="n">
        <v>3111</v>
      </c>
    </row>
    <row r="9" spans="1:6">
      <c r="A9" s="4" t="s">
        <v>172</v>
      </c>
      <c r="C9" s="6" t="n">
        <v>-3111428</v>
      </c>
    </row>
    <row r="10" spans="1:6">
      <c r="A10" s="4" t="s">
        <v>173</v>
      </c>
      <c r="C10" s="7" t="n">
        <v>8337</v>
      </c>
      <c r="D10" s="6" t="n">
        <v>433547</v>
      </c>
      <c r="F10" s="6" t="n">
        <v>441884</v>
      </c>
    </row>
    <row r="11" spans="1:6">
      <c r="A11" s="4" t="s">
        <v>174</v>
      </c>
      <c r="C11" s="6" t="n">
        <v>8337431</v>
      </c>
    </row>
    <row r="12" spans="1:6">
      <c r="D12" s="6" t="n">
        <v>2614</v>
      </c>
      <c r="F12" s="6" t="n">
        <v>2614</v>
      </c>
    </row>
    <row r="13" spans="1:6">
      <c r="A13" s="4" t="s">
        <v>175</v>
      </c>
      <c r="C13" s="7" t="n">
        <v>36</v>
      </c>
      <c r="D13" s="6" t="n">
        <v>1247</v>
      </c>
      <c r="F13" s="6" t="n">
        <v>1283</v>
      </c>
    </row>
    <row r="14" spans="1:6">
      <c r="A14" s="4" t="s">
        <v>176</v>
      </c>
      <c r="C14" s="6" t="n">
        <v>35637</v>
      </c>
    </row>
    <row r="15" spans="1:6">
      <c r="D15" s="6" t="n">
        <v>35374</v>
      </c>
      <c r="F15" s="6" t="n">
        <v>35374</v>
      </c>
    </row>
    <row r="16" spans="1:6">
      <c r="E16" s="6" t="n">
        <v>-821944</v>
      </c>
      <c r="F16" s="6" t="n">
        <v>-821944</v>
      </c>
    </row>
    <row r="17" spans="1:6">
      <c r="A17" s="4" t="s">
        <v>177</v>
      </c>
      <c r="B17" s="7" t="n">
        <v>1000</v>
      </c>
      <c r="C17" s="7" t="n">
        <v>26466</v>
      </c>
      <c r="D17" s="6" t="n">
        <v>1018802</v>
      </c>
      <c r="E17" s="6" t="n">
        <v>-1899023</v>
      </c>
      <c r="F17" s="6" t="n">
        <v>-852755</v>
      </c>
    </row>
    <row r="18" spans="1:6">
      <c r="A18" s="4" t="s">
        <v>178</v>
      </c>
      <c r="B18" s="6" t="n">
        <v>1000000</v>
      </c>
      <c r="C18" s="6" t="n">
        <v>26466311</v>
      </c>
    </row>
    <row r="19" spans="1:6">
      <c r="C19" s="7" t="n">
        <v>26845</v>
      </c>
      <c r="D19" s="6" t="n">
        <v>183124</v>
      </c>
      <c r="F19" s="6" t="n">
        <v>209969</v>
      </c>
    </row>
    <row r="20" spans="1:6">
      <c r="A20" s="4" t="s">
        <v>170</v>
      </c>
      <c r="C20" s="6" t="n">
        <v>26844851</v>
      </c>
    </row>
    <row r="21" spans="1:6">
      <c r="D21" s="6" t="n">
        <v>6000</v>
      </c>
      <c r="F21" s="6" t="n">
        <v>6000</v>
      </c>
    </row>
    <row r="22" spans="1:6">
      <c r="D22" s="6" t="n">
        <v>197614</v>
      </c>
      <c r="F22" s="6" t="n">
        <v>197614</v>
      </c>
    </row>
    <row r="23" spans="1:6">
      <c r="A23" s="4" t="s">
        <v>140</v>
      </c>
      <c r="C23" s="7" t="n">
        <v>6000</v>
      </c>
      <c r="D23" s="6" t="n">
        <v>53550</v>
      </c>
      <c r="F23" s="6" t="n">
        <v>59550</v>
      </c>
    </row>
    <row r="24" spans="1:6">
      <c r="A24" s="4" t="s">
        <v>179</v>
      </c>
      <c r="C24" s="6" t="n">
        <v>6000003</v>
      </c>
    </row>
    <row r="25" spans="1:6">
      <c r="E25" s="6" t="n">
        <v>-1055350</v>
      </c>
      <c r="F25" s="6" t="n">
        <v>-1055350</v>
      </c>
    </row>
    <row r="26" spans="1:6">
      <c r="A26" s="4" t="s">
        <v>180</v>
      </c>
      <c r="B26" s="7" t="n">
        <v>1000</v>
      </c>
      <c r="C26" s="7" t="n">
        <v>59311</v>
      </c>
      <c r="D26" s="7" t="n">
        <v>1459090</v>
      </c>
      <c r="E26" s="7" t="n">
        <v>-2954373</v>
      </c>
      <c r="F26" s="7" t="n">
        <v>-1434972</v>
      </c>
    </row>
    <row r="27" spans="1:6">
      <c r="A27" s="4" t="s">
        <v>181</v>
      </c>
      <c r="B27" s="6" t="n">
        <v>1000000</v>
      </c>
      <c r="C27" s="6" t="n">
        <v>593111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s)</vt:lpstr>
      <vt:lpstr>Statements of Operations</vt:lpstr>
      <vt:lpstr>Statements of Cashflows</vt:lpstr>
      <vt:lpstr>Statement of Shareholders' Defi</vt:lpstr>
      <vt:lpstr>1. Nature of Operations and Con</vt:lpstr>
      <vt:lpstr>2. Summary of Significant Accou</vt:lpstr>
      <vt:lpstr>3. Discontinued Operations and </vt:lpstr>
      <vt:lpstr>4. Convertible Debenture</vt:lpstr>
      <vt:lpstr>5. Derivative Liabilities</vt:lpstr>
      <vt:lpstr>6. Related Party Transactions</vt:lpstr>
      <vt:lpstr>7. Loans Payable</vt:lpstr>
      <vt:lpstr>8. Common Shares</vt:lpstr>
      <vt:lpstr>9. Commitments and Contingencie</vt:lpstr>
      <vt:lpstr>10. Income Taxes</vt:lpstr>
      <vt:lpstr>11. Subsequent Events</vt:lpstr>
      <vt:lpstr>2. Summary of Significant Acc18</vt:lpstr>
      <vt:lpstr>3. Discontinued Operations an19</vt:lpstr>
      <vt:lpstr>5. Derivative Liabilities (Tabl</vt:lpstr>
      <vt:lpstr>10. Income Taxes (Tables)</vt:lpstr>
      <vt:lpstr>1. Nature of Operations and C22</vt:lpstr>
      <vt:lpstr>2. Summary of Significant Acc23</vt:lpstr>
      <vt:lpstr>2.     Summary of Significant A</vt:lpstr>
      <vt:lpstr>2.     Summary of Significant25</vt:lpstr>
      <vt:lpstr>3.     Discontinued Operations </vt:lpstr>
      <vt:lpstr>3.     Discontinued Operation27</vt:lpstr>
      <vt:lpstr>4. Convertible Debenture (Detai</vt:lpstr>
      <vt:lpstr>5. Derivative Liabilities (Deta</vt:lpstr>
      <vt:lpstr>5.  Derivative Liabilities (Det</vt:lpstr>
      <vt:lpstr>6. Related Party Transactions (</vt:lpstr>
      <vt:lpstr>7. Loans Payable (Details)</vt:lpstr>
      <vt:lpstr>8. Common Shares (Details)</vt:lpstr>
      <vt:lpstr>9. Commitments and Contingenc34</vt:lpstr>
      <vt:lpstr>10. Income Taxes (Details)</vt:lpstr>
      <vt:lpstr>10.   Income Taxes (Details) - </vt:lpstr>
      <vt:lpstr>10.   Income Taxes (Details) 37</vt:lpstr>
      <vt:lpstr>11.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8:40:40Z</dcterms:created>
  <dcterms:modified xmlns:dcterms="http://purl.org/dc/terms/" xmlns:xsi="http://www.w3.org/2001/XMLSchema-instance" xsi:type="dcterms:W3CDTF">2016-04-14T18:40:40Z</dcterms:modified>
  <dc:title xmlns:dc="http://purl.org/dc/elements/1.1/">Untitled</dc:title>
  <dc:description xmlns:dc="http://purl.org/dc/elements/1.1/"/>
  <dc:subject xmlns:dc="http://purl.org/dc/elements/1.1/"/>
  <cp:keywords/>
  <cp:category/>
</cp:coreProperties>
</file>